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FAIR VALUE MEASUREMENTS" sheetId="10" state="visible" r:id="rId10"/>
    <sheet xmlns:r="http://schemas.openxmlformats.org/officeDocument/2006/relationships" name="ESCROW DEPOSITS" sheetId="11" state="visible" r:id="rId11"/>
    <sheet xmlns:r="http://schemas.openxmlformats.org/officeDocument/2006/relationships" name="ACQUISITIONS AND DISPOSITIONS" sheetId="12" state="visible" r:id="rId12"/>
    <sheet xmlns:r="http://schemas.openxmlformats.org/officeDocument/2006/relationships" name="VARIABLE INTEREST ENTITI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ARNINGS (LOSS) PER COMMON SHAR"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GUARANTORS OF SECURITIES" sheetId="20" state="visible" r:id="rId20"/>
    <sheet xmlns:r="http://schemas.openxmlformats.org/officeDocument/2006/relationships" name="BASIS OF PRESENTATION AND ACC21"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EARNINGS (LOSS) PER COMMON SH24" sheetId="24" state="visible" r:id="rId24"/>
    <sheet xmlns:r="http://schemas.openxmlformats.org/officeDocument/2006/relationships" name="SHARE BASED COMPENSATION (Table" sheetId="25" state="visible" r:id="rId25"/>
    <sheet xmlns:r="http://schemas.openxmlformats.org/officeDocument/2006/relationships" name="GUARANTORS OF SECURITIES (Table" sheetId="26" state="visible" r:id="rId26"/>
    <sheet xmlns:r="http://schemas.openxmlformats.org/officeDocument/2006/relationships" name="FAIR VALUE MEASUREMENTS - Estim" sheetId="27" state="visible" r:id="rId27"/>
    <sheet xmlns:r="http://schemas.openxmlformats.org/officeDocument/2006/relationships" name="ESCROW DEPOSITS - Narrative (De" sheetId="28" state="visible" r:id="rId28"/>
    <sheet xmlns:r="http://schemas.openxmlformats.org/officeDocument/2006/relationships" name="ACQUISITIONS AND DISPOSITIONS (" sheetId="29" state="visible" r:id="rId29"/>
    <sheet xmlns:r="http://schemas.openxmlformats.org/officeDocument/2006/relationships" name="VARIABLE INTEREST ENTITIES - Na" sheetId="30" state="visible" r:id="rId30"/>
    <sheet xmlns:r="http://schemas.openxmlformats.org/officeDocument/2006/relationships" name="INCOME TAXES - Narrative (Detai" sheetId="31" state="visible" r:id="rId31"/>
    <sheet xmlns:r="http://schemas.openxmlformats.org/officeDocument/2006/relationships" name="LONG-TERM DEBT - Schedule of Lo" sheetId="32" state="visible" r:id="rId32"/>
    <sheet xmlns:r="http://schemas.openxmlformats.org/officeDocument/2006/relationships" name="LONG-TERM DEBT - Narrative (Det" sheetId="33" state="visible" r:id="rId33"/>
    <sheet xmlns:r="http://schemas.openxmlformats.org/officeDocument/2006/relationships" name="COMMITMENTS AND CONTINGENCIES (" sheetId="34" state="visible" r:id="rId34"/>
    <sheet xmlns:r="http://schemas.openxmlformats.org/officeDocument/2006/relationships" name="EARNINGS (LOSS) PER COMMON SH35" sheetId="35" state="visible" r:id="rId35"/>
    <sheet xmlns:r="http://schemas.openxmlformats.org/officeDocument/2006/relationships" name="RELATED PARTY TRANSACTIONS (Det" sheetId="36" state="visible" r:id="rId36"/>
    <sheet xmlns:r="http://schemas.openxmlformats.org/officeDocument/2006/relationships" name="SHARE BASED COMPENSATION (Detai" sheetId="37" state="visible" r:id="rId37"/>
    <sheet xmlns:r="http://schemas.openxmlformats.org/officeDocument/2006/relationships" name="SHARE BASED COMPENSATION - Narr" sheetId="38" state="visible" r:id="rId38"/>
    <sheet xmlns:r="http://schemas.openxmlformats.org/officeDocument/2006/relationships" name="GUARANTORS OF SECURITIES (Narra" sheetId="39" state="visible" r:id="rId39"/>
    <sheet xmlns:r="http://schemas.openxmlformats.org/officeDocument/2006/relationships" name="GUARANTORS OF SECURITIES (Conde" sheetId="40" state="visible" r:id="rId40"/>
    <sheet xmlns:r="http://schemas.openxmlformats.org/officeDocument/2006/relationships" name="GUARANTORS OF SECURITIES (Con41" sheetId="41" state="visible" r:id="rId41"/>
    <sheet xmlns:r="http://schemas.openxmlformats.org/officeDocument/2006/relationships" name="GUARANTORS OF SECURITIES (Con42" sheetId="42" state="visible" r:id="rId42"/>
    <sheet xmlns:r="http://schemas.openxmlformats.org/officeDocument/2006/relationships" name="GUARANTORS OF SECURITIES (Con43" sheetId="43" state="visible" r:id="rId43"/>
    <sheet xmlns:r="http://schemas.openxmlformats.org/officeDocument/2006/relationships" name="GUARANTORS OF SECURITIES (Con44" sheetId="44" state="visible" r:id="rId44"/>
  </sheets>
  <definedNames/>
  <calcPr calcId="124519" fullCalcOnLoad="1"/>
</workbook>
</file>

<file path=xl/sharedStrings.xml><?xml version="1.0" encoding="utf-8"?>
<sst xmlns="http://schemas.openxmlformats.org/spreadsheetml/2006/main" uniqueCount="442">
  <si>
    <t>Document And Entity Information - shares</t>
  </si>
  <si>
    <t>6 Months Ended</t>
  </si>
  <si>
    <t>Jun. 30, 2017</t>
  </si>
  <si>
    <t>Aug. 04, 2017</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 (including $1,430 and $1,448 from VIEs in 2017 and 2016, respectively)</t>
  </si>
  <si>
    <t>Receivables:</t>
  </si>
  <si>
    <t>Trade, net of allowance for doubtful accounts of $1,249 and $1,219 in 2017 and 2016, respectively (including $4,788 and $5,989 from VIEs in 2017 and 2016, respectively)</t>
  </si>
  <si>
    <t>Tax receivables (including $2,984 and $3,448 from VIEs in 2017 and 2016, respectively)</t>
  </si>
  <si>
    <t>Other (including $881 and $1,019 from VIEs in 2017 and 2016, respectively)</t>
  </si>
  <si>
    <t>Inventories, net (including $22 and $46 from VIEs in 2017 and 2016, respectively)</t>
  </si>
  <si>
    <t>Prepaid expenses (including $95 and $158 from VIEs in 2017 and 2016, respectively)</t>
  </si>
  <si>
    <t>Escrow deposits</t>
  </si>
  <si>
    <t>Total current assets</t>
  </si>
  <si>
    <t>Property and equipment (including $952 and $844 from VIEs in 2017 and 2016, respectively)</t>
  </si>
  <si>
    <t>Accumulated depreciation (including $198 and $98 from VIEs in 2017 and 2016, respectively)</t>
  </si>
  <si>
    <t>Property and equipment, net</t>
  </si>
  <si>
    <t>Equity investments and advances</t>
  </si>
  <si>
    <t>Intangible assets</t>
  </si>
  <si>
    <t>Other assets (including $61 and $48 from VIEs in 2017 and 2016, respectively)</t>
  </si>
  <si>
    <t>Total assets</t>
  </si>
  <si>
    <t>Current liabilities:</t>
  </si>
  <si>
    <t>Accounts payable and accrued expenses (including $1,976 and $1,788 from VIEs in 2017 and 2016, respectively)</t>
  </si>
  <si>
    <t>Accrued wages and benefits (including $1,754 and $2,009 from VIEs in 2017 and 2016, respectively)</t>
  </si>
  <si>
    <t>Accrued interest</t>
  </si>
  <si>
    <t>Accrued income taxes</t>
  </si>
  <si>
    <t>Accrued other taxes (including $505 and $773 from VIEs in 2017 and 2016, respectively)</t>
  </si>
  <si>
    <t>Accrued contingencies (including $1,334 and $1,237 from VIEs in 2017 and 2016, respectively)</t>
  </si>
  <si>
    <t>Current portion of long-term debt (including $638 and $615 from VIEs in 2017 and 2016, respectively)</t>
  </si>
  <si>
    <t>Other current liabilities (including $8 from VIEs in 2017 and 2016)</t>
  </si>
  <si>
    <t>Total current liabilities</t>
  </si>
  <si>
    <t>Long-term debt (including $2,538 and $2,767 from VIEs in 2017 and 2016, respectively)</t>
  </si>
  <si>
    <t>Deferred income taxes</t>
  </si>
  <si>
    <t>Other liabilities</t>
  </si>
  <si>
    <t>Total liabilities</t>
  </si>
  <si>
    <t>Commitments and contingencies (see Note 8)</t>
  </si>
  <si>
    <t xml:space="preserve"> </t>
  </si>
  <si>
    <t>Redeemable noncontrolling interest</t>
  </si>
  <si>
    <t>Equity:</t>
  </si>
  <si>
    <t>Common stock, $0.01 par value, 60,000,000 shares authorized; 21,279,467 and 20,936,636 outstanding in 2017 and 2016, respectively, exclusive of treasury shares</t>
  </si>
  <si>
    <t>Additional paid-in capital</t>
  </si>
  <si>
    <t>Retained earnings</t>
  </si>
  <si>
    <t>Treasury shares, at cost, 179,730 and 175,350 shares in 2017 and 2016, respectively</t>
  </si>
  <si>
    <t>Accumulated other comprehensive income, net of tax</t>
  </si>
  <si>
    <t>Total equity</t>
  </si>
  <si>
    <t>Total liabilities, redeemable noncontrolling interest and stockholders’ equity</t>
  </si>
  <si>
    <t>Condensed Consolidated Balance Sheets (Parenthetical) - USD ($) $ in Thousands</t>
  </si>
  <si>
    <t>Allowance for doubtful accounts, trade receivables</t>
  </si>
  <si>
    <t>Common stock, par value (in dollars per share)</t>
  </si>
  <si>
    <t>Common stock, shares authorized (in shares)</t>
  </si>
  <si>
    <t>Common stock, shares outstanding (in shares)</t>
  </si>
  <si>
    <t>Treasury shares (in shares)</t>
  </si>
  <si>
    <t>Variable Interest Entity, Primary Beneficiary</t>
  </si>
  <si>
    <t>Condensed Consolidated Statements Of Operations - USD ($) $ in Thousands</t>
  </si>
  <si>
    <t>3 Months Ended</t>
  </si>
  <si>
    <t>Jun. 30, 2016</t>
  </si>
  <si>
    <t>Income Statement [Abstract]</t>
  </si>
  <si>
    <t>Operating revenues</t>
  </si>
  <si>
    <t>Costs and expenses:</t>
  </si>
  <si>
    <t>Operating</t>
  </si>
  <si>
    <t>Administrative and general</t>
  </si>
  <si>
    <t>Depreciation and amortization</t>
  </si>
  <si>
    <t>Total costs and expenses</t>
  </si>
  <si>
    <t>Gains on asset dispositions, net</t>
  </si>
  <si>
    <t>Operating loss</t>
  </si>
  <si>
    <t>Other income (expense):</t>
  </si>
  <si>
    <t>Interest income</t>
  </si>
  <si>
    <t>Interest expense</t>
  </si>
  <si>
    <t>Foreign currency gains (losses), net</t>
  </si>
  <si>
    <t>Gain on debt extinguishment</t>
  </si>
  <si>
    <t>Other, net</t>
  </si>
  <si>
    <t>Total other income (expense)</t>
  </si>
  <si>
    <t>Income (loss) before income taxes and equity earnings</t>
  </si>
  <si>
    <t>Income tax benefit</t>
  </si>
  <si>
    <t>Income (loss) before equity earnings</t>
  </si>
  <si>
    <t>Equity earnings, net of tax</t>
  </si>
  <si>
    <t>Net income (loss)</t>
  </si>
  <si>
    <t>Net loss attributable to noncontrolling interest in subsidiary</t>
  </si>
  <si>
    <t>Net income (loss) attributable to Era Group Inc.</t>
  </si>
  <si>
    <t>Income (loss) per common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Net loss</t>
  </si>
  <si>
    <t>Other comprehensive loss:</t>
  </si>
  <si>
    <t>Foreign currency translation adjustments</t>
  </si>
  <si>
    <t>Total other comprehensive loss</t>
  </si>
  <si>
    <t>Comprehensive income (loss)</t>
  </si>
  <si>
    <t>Comprehensive loss attributable to noncontrolling interest in subsidiary</t>
  </si>
  <si>
    <t>Comprehensive income (loss) attributable to Era Group Inc.</t>
  </si>
  <si>
    <t>Condensed Consolidated Statement Of Changes In Redeemable Noncontrolling Interest And Equity - 6 months ended Jun. 30, 2017 - USD ($) $ in Thousands</t>
  </si>
  <si>
    <t>Total</t>
  </si>
  <si>
    <t>Common Stock</t>
  </si>
  <si>
    <t>Additional Paid-In Capital</t>
  </si>
  <si>
    <t>Retained Earnings</t>
  </si>
  <si>
    <t>Treasury Shares</t>
  </si>
  <si>
    <t>Accumulated Other Comprehensive Income</t>
  </si>
  <si>
    <t>Beginning Balance at Dec. 31, 2016</t>
  </si>
  <si>
    <t>Increase (Decrease) in Stockholders' Equity [Roll Forward]</t>
  </si>
  <si>
    <t>Restricted stock grants</t>
  </si>
  <si>
    <t>Employee Stock Purchase Plan</t>
  </si>
  <si>
    <t>Share award amortization</t>
  </si>
  <si>
    <t>Cancellation of restricted stock</t>
  </si>
  <si>
    <t>Purchase of treasury shares</t>
  </si>
  <si>
    <t>Net loss attributable to redeemable noncontrolling interest</t>
  </si>
  <si>
    <t>Currency translation adjustments, net of tax</t>
  </si>
  <si>
    <t>Ending Balance at Jun. 30, 2017</t>
  </si>
  <si>
    <t>Increase (Decrease) in Temporary Equity [Roll Forward]</t>
  </si>
  <si>
    <t>Condensed Consolidated Statements Of Cash Flows - USD ($) $ in Thousands</t>
  </si>
  <si>
    <t>Cash flows from operating activities:</t>
  </si>
  <si>
    <t>Adjustments to reconcile net loss to net cash provided by operating activities:</t>
  </si>
  <si>
    <t>Share-based compensation</t>
  </si>
  <si>
    <t>Bad debt expense, net</t>
  </si>
  <si>
    <t>Debt discount amortization</t>
  </si>
  <si>
    <t>Amortization of deferred financing costs</t>
  </si>
  <si>
    <t>Foreign currency losses (gains), net</t>
  </si>
  <si>
    <t>Gain on debt extinguishment, net</t>
  </si>
  <si>
    <t>Deferred income tax benefit</t>
  </si>
  <si>
    <t>Changes in operating assets and liabilities:</t>
  </si>
  <si>
    <t>Decrease (increase) in receivables</t>
  </si>
  <si>
    <t>Decrease (increase) in prepaid expenses and other assets</t>
  </si>
  <si>
    <t>Increase in accounts payable, accrued expenses and other liabilities</t>
  </si>
  <si>
    <t>Net cash provided by operating activities</t>
  </si>
  <si>
    <t>Cash flows from investing activities:</t>
  </si>
  <si>
    <t>Purchases of property and equipment</t>
  </si>
  <si>
    <t>Proceeds from disposition of property and equipment</t>
  </si>
  <si>
    <t>Return of helicopter deposits</t>
  </si>
  <si>
    <t>Investments in and advances to equity investees</t>
  </si>
  <si>
    <t>Principal payments on notes due from equity investees</t>
  </si>
  <si>
    <t>Principal payments on third party notes receivable</t>
  </si>
  <si>
    <t>Escrow deposits on like-kind exchanges, net</t>
  </si>
  <si>
    <t>Net cash provided by (used in) investing activities</t>
  </si>
  <si>
    <t>Cash flows from financing activities:</t>
  </si>
  <si>
    <t>Proceeds from Revolving Credit Facility</t>
  </si>
  <si>
    <t>Payments on long-term debt</t>
  </si>
  <si>
    <t>Extinguishment of long-term debt</t>
  </si>
  <si>
    <t>Proceeds from share award plans</t>
  </si>
  <si>
    <t>Net cash used in financing activities</t>
  </si>
  <si>
    <t>Effects of exchange rate changes on cash and cash equivalents</t>
  </si>
  <si>
    <t>Net increase in cash and cash equivalents</t>
  </si>
  <si>
    <t>Cash and cash equivalents, beginning of period</t>
  </si>
  <si>
    <t>Cash and cash equivalents, end of period</t>
  </si>
  <si>
    <t>Supplemental cash flow information:</t>
  </si>
  <si>
    <t>Cash paid for interest, net of capitalized interest of $451 and $0 in 2017 and 2016, respectively</t>
  </si>
  <si>
    <t>Cash paid for income taxes</t>
  </si>
  <si>
    <t>Supplemental disclosure of non-cash financing activities:</t>
  </si>
  <si>
    <t>Notes payable contributed to subsidiary</t>
  </si>
  <si>
    <t>Condensed Consolidated Statements Of Cash Flows (Parenthetical) - USD ($) $ in Thousands</t>
  </si>
  <si>
    <t>Statement of Cash Flows [Abstract]</t>
  </si>
  <si>
    <t>Capitalized interest</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is Quarterly Report on Form 10-Q to the “Company” refers to Era Group Inc. and its consolidated subsidiaries, and any reference to “Era Group” refers to Era Group Inc. without its subsidiaries. The condensed consolidated financial information for the three and six months ended June 30, 2017 and 2016 has been prepared by the Company and has not been audited by its independent registered public accounting firm. In the opinion of management, all adjustments (consisting of normal recurring adjustments) have been made to fairly present the Company’s financial position as of June 30, 2017 , its results of operations for the three and six months ended June 30, 2017 and 2016 , its comprehensive income for the three and six months ended June 30, 2017 and 2016 , its changes in equity for the six months ended June 30, 2017 , and its cash flows for the six months ended June 30, 2017 and 2016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6 .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and flightsee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 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 The Company did not defer any revenue during the six months ended June 30, 2017 and 2016 . Receivables . Customers are primarily international, independent and major integrated oil and gas exploration, development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 New Accounting Standard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in April 2016, the FASB issued ASU 2016-10 - Revenue from Contracts With Customers , in May 2016, the FASB issued ASU 2016-12 - Revenue from Contracts With Customers , and in December 2016, the FASB issued ASU 2016-20 - Technical Corrections and Improvements to Topic 606, Revenue from Contracts With Customers , all of which provide guidance on the application of certain principles in ASU 2014-09. Each of ASU 2014-09, 2016-08, 2016-10 and 2016-12 will be effective for annual reporting periods beginning after December 15, 2017 and any interim periods within that period. Early adoption is permitted for annual reporting periods beginning after December 15, 2016 and any interim periods within that period. The Company intends to adopt each of ASU 2014-09, ASU 2016-08, ASU 2016-10, ASU 2016-12 and ASU 2016-20 in 2018 using the modified retrospective application and is currently evaluating its customer contracts to determine the potential impact of such adoption on its consolidated financial statements. In July 2015, the FASB issued ASU 2015-11 - Inventory , which is intended to simplify the way reporting entities account for inventory by requiring it to be valued at the lower of cost or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adopted ASU 2015-11 effective January 1, 2017, and such adoption did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is still evaluating the potential impact of the adoption of ASU 2016-02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The Company adopted ASU 2016-07 effective January 1, 2017 and such adoption did not have an impact on its consolidated financial statements. In March 2016, the FASB issued ASU 2016-09 - Compensation - Stock Compensation , which simplifies several aspects of accounting for share-based payment transactions including income tax consequences, classification on the statement of cash flows and treatment of forfeitures. The main differences between current GAAP and ASU 2016-09 are (i) tax consequences from changes in fair value of equity awards between the grant date and vesting date will be charged to income tax expense and reported in the operating section of the statement of cash flows in the period in which the award vests and (ii) entities will have the option to estimate award forfeitures as previously prescribed under GAAP or record forfeitures as an adjustment to expense as they occur. The Company adopted ASU 2016-09 effective January 1, 2017 and has elected to record forfeitures of equity awards as an adjustment to expense as they occur and in the period in which they occur. Such adoption and election did not have a material impact on the Company’s consolidated financial statements. In August 2016, the FASB issued ASU 2016-15 - Classification of Certain Cash Receipts and Cash Payments , which is intended to reduce diversity in reporting certain transactions on the statement of cash flows by clarifying current GAAP where it may be unclear or does not include adequate explanation. ASU 2016-15 will be effective for annual reporting periods beginning after December 15, 2017 including interim periods within that period. Early adoption is permitted as of the beginning of an interim or annual period provided that all amendments included in ASU 2016-15 are adopted in the same period and applied as of the beginning of the annual period in which the statement is adopted. The Company has not adopted ASU 2016-15 and believes such adoption will not have a material impact on its consolidated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Early adoption is permitted as of the beginning of an annual reporting period for which neither interim nor annual financial statements have been made available. The Company has not adopted ASU 2016-16 and believes such adoption will not have a material impact on its consolidated financial statements. In January 2017, the FASB issued ASU 2017-01 - Business Combinations: Clarifying the Definition of a Business , which narrows the reach of the definition of a business to exclude transactions that are more akin to asset acquisitions or dispositions. ASU 2017-01 will be effective for annual reporting periods beginning after December 15, 2017, including interim periods within that period. Early adoption is permitted provided that any transactions affected by the adoption have not been previously disclosed under current GAAP. The Company adopted ASU 2017-01 effective January 1, 2017, and such adoption did not have a material impact on its consolidated financial statement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has not adopted ASU 2017-09 and believes such adoption will not have a material impact on its consolidated financial statements.</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June 30, 2017 and December 31, 2016 , the Company did not have any assets or liabilities that are measured at fair value on a recurring basis. The estimated fair values of the Company’s other financial assets and liabilities as of June 30, 2017 and December 31, 2016 were as follows (in thousands): Carrying Amount Level 1 Level 2 Level 3 June 30, 2017 LIABILITIES Long-term debt, including current portion $ 223,515 $ — $ 212,389 $ — December 31, 2016 LIABILITIES Long-term debt, including current portion $ 232,278 $ — $ 221,808 $ — The carrying values of cash and cash equivalents, receivables, notes receivable from other business ventures and accounts payable approximate fair value. The fair value of the Company’s long-term debt was estimated using discounted cash flow analyse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ESCROW DEPOSITS</t>
  </si>
  <si>
    <t>Escrow Deposits [Abstract]</t>
  </si>
  <si>
    <t>ESCROW DEPOSITS From time to time, the Company enters into Qualified Exchange Accommodation Agreements with third parties to meet the like-kind exchange requirements of Section 1031 of the Internal Revenue Code and the provisions of Revenue Procedure 2000-37. In accordance with these provisions, the Company is permitted to deposit proceeds from the sale of assets into escrow accounts for the purpose of acquiring other assets and qualifying for the temporary deferral of realized taxable gains. Consequently, the Company establishes escrow accounts with financial institutions for the deposit of funds received on sales of equipment, which are designated for replacement property within a specified period of time. As of December 31, 2016 , the Company had $3.8 million deposited in a like-kind exchange escrow account. During the second quarter of 2017, the Company used $2.8 million of the balance to make a final payment on a S92 heavy helicopter which completed the like-kind exchange transaction, and the remaining $1.0 million was returned to the Company.</t>
  </si>
  <si>
    <t>ACQUISITIONS AND DISPOSITIONS</t>
  </si>
  <si>
    <t>Property, Plant and Equipment [Abstract]</t>
  </si>
  <si>
    <t>ACQUISITIONS AND DISPOSITIONS Capital Expenditures. During the six months ended June 30, 2017 , capital expenditures were $12.5 million and consisted primarily of helicopter acquisitions, deposits on future helicopter deliveries, spare helicopter parts and capitalized interest. In connection with the deferral of helicopter deliveries, the Company ceased capitalizing interest on helicopter deposits in the fourth quarter of 2015. The Company resumed capitalizing interest on deposits for certain helicopters in the fourth quarter of 2016. During the three months ended June 30, 2017 and 2016 , the Company capitalized interest of less than $0.1 million and $0 , respectively. During the six months ended June 30, 2017 and 2016 , the Company capitalized interest of $0.5 million and $0 , respectively. As of June 30, 2017 and December 31, 2016 , construction in progress, which is a component of property and equipment, included capitalized interest of $1.8 million and $4.5 million , respectively. A summary of changes to our operating helicopter fleet is as follows: Equipment Additions - During the six months ended June 30, 2017 , the Company placed two AW189 heavy helicopters and one S92 heavy helicopter into service. The Company had no helicopter acquisitions during the six months ended June 30, 2016 . The Company places helicopters in service once completion work has been finalized and the helicopters are ready for use. Equipment Dispositions - During the six months ended June 30, 2017 , the Company sold or otherwise disposed of two helicopters and other property and equipment for proceeds of $5.7 million and recognized gains of $5.2 million . During the six months ended June 30, 2016 , the Company sold or otherwise disposed of property and equipment for proceeds of $5.9 million and recognized gains of $4.3 million .</t>
  </si>
  <si>
    <t>VARIABLE INTEREST ENTITIES</t>
  </si>
  <si>
    <t>VARIABLE INTEREST ENTITIES Aeróleo. The Company acquired a 50% economic and 20% voting interest in Aeróleo in 2011. As a result of liquidity issues experienced by Aeróleo, it is unable to adequately finance its activities without additional financial support from the Company, making it a VIE. The Company has the ability to direct the activities that most significantly affect Aeróleo’s financial performance, making the Company the primary beneficiary. As a result, the Company consolidates Aeróleo’s financial results. The Company’s condensed consolidated balance sheets at June 30, 2017 and December 31, 2016 include assets of Aeróleo totaling $11.0 million and $12.9 million , respectively. The distribution of these assets to Era Group and its subsidiaries other than Aeróleo is subject to restrictions. The Company’s condensed consolidated balance sheets at June 30, 2017 and December 31, 2016 include liabilities of Aeróleo of $8.8 million and $9.2 million , respectively. The creditors for such liabilities do not have recourse to Era Group or its subsidiaries other than Aeróleo. The Company’s condensed consolidated statements of operations for the three months ended June 30, 2017 and 2016 include operating revenues of $7.0 million and $6.5 million , respectively, and net loss of $2.6 million and $1.4 million , respectively, as a result of the consolidation of Aeróleo, including the effects of intercompany eliminations. The Company’s condensed consolidated statements of operations for the six months ended June 30, 2017 and 2016 include operating revenues of $17.2 million and $14.0 million , respectively, and net loss of $1.6 million and $2.1 million , respectively, as a result of the consolidation of Aeróleo, including the effects of intercompany eliminations.</t>
  </si>
  <si>
    <t>INCOME TAXES</t>
  </si>
  <si>
    <t>Income Tax Disclosure [Abstract]</t>
  </si>
  <si>
    <t>INCOME TAXES During the three months ended June 30, 2017 and 2016 , the Company recorded income tax benefit of $0.7 million and $1.2 million , respectively, resulting in effective tax rates of 17.4% and 19.4% , respectively. The decrease in effective tax rates is primarily due to not recognizing certain tax benefits associated with the Company’s foreign affiliates. During the six months ended June 30, 2017 and 2016 , the Company recorded income tax benefit of $2.8 million and $2.2 million , respectively, resulting in effective tax rates of 22.6% and 19.8% , respectively. The increase in effective tax rates is primarily due to the release of deferred state tax liabilities related to jurisdictions in which the Company’s air medical contracts ended. During the six months ended June 30, 2017 and 2016 , there were no new uncertain tax positions identified. The Company’s 2015 federal income tax return is currently under examination by the Internal Revenue Service. Amounts accrued for interest and penalties associated with unrecognized income tax benefits are included in other expense on the condensed consolidated statements of operations. As of June 30, 2017 and December 31, 2016 , the gross amount of liability for accrued interest and penalties related to unrecognized tax benefits was $0.3 million .</t>
  </si>
  <si>
    <t>LONG-TERM DEBT</t>
  </si>
  <si>
    <t>Debt Disclosure [Abstract]</t>
  </si>
  <si>
    <t>LONG-TERM DEBT The Company’s borrowings as of June 30, 2017 and December 31, 2016 were as follows (in thousands): June 30, 2017 December 31, 2016 7.750% Senior Notes (excluding unamortized discount) $ 144,828 $ 144,828 Senior secured revolving credit facility 57,000 65,000 Promissory notes 22,334 23,166 Other 3,175 3,382 227,337 236,376 Less: portion due within one year (2,161 ) (2,139 ) Less: debt discount, net (1,588 ) (1,703 ) Less: unamortized debt issuance costs (2,234 ) (2,395 ) Total long-term debt $ 221,354 $ 230,139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Revolving Credit Facility. On March 31, 2014, Era Group entered into the amended and restated senior secured revolving credit facility (the “Amended and Restated Revolving Credit Facility”), and on October 27, 2016, the Company entered into the Consent and Amendment No. 3 to the Amended and Restated Revolving Credit Facility (the “Amendment No. 3” and the Amended and Restated Revolving Credit Facility, as amended, is referred to herein as the “Revolving Credit Facility”). The Revolving Credit Facility provides Era Group with the ability to borrow up to $200.0 million , with a sub-limit of up to $50.0 million for letters of credit, and matures in March 2019. Subject to the satisfaction of certain conditions precedent and the agreement by the lenders, the Revolving Credit Facility includes an “accordion” feature which, if exercised, will increase total commitments by up to $100.0 million . Era Group’s availability under the Revolving Credit Facility may be limited by the terms of the 7.750% Senior Notes. Borrowings under the Revolving Credit Facility bear interest at a rate per annum equal to, at Era Group’s election, either a base rate or LIBOR, each as defined in the Revolving Credit Facility, plus an applicable margin. The applicable margin is based on the Company’s ratio of funded debt to EBITDA, as defined in the Revolving Credit Facility, and ranges from 75 to 200 basis points on the base rate margin and 175 to 300 basis points on the LIBOR margin. The applicable margin as of June 30, 2017 was 125 basis points on the base rate margin and 225 basis points on the LIBOR margin. In addition, the Company is required to pay a quarterly commitment fee based on the average unfunded portion of the committed amount at a rate based on the Company’s ratio of funded debt to EBITDA, as defined in the Revolving Credit Facility, that ranges from 37.5 to 50 basis points. As of June 30, 2017 , the commitment fee was 50 basis points.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an interest coverage ratio, a senior secured leverage ratio and an asset coverage ratio, each as defined in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June 30, 2017 , Era Group had $57.0 million of outstanding borrowings under the Revolving Credit Facility and issued letters of credit of $1.3 million . In connection with the amendment of the Revolving Credit Facility in 2014, Era Group incurred debt issuance costs of $2.4 million . In connection with Amendment No. 3 entered into in 2016, which reduced the total commitment amount to $200.0 million , the Company wrote off previously incurred debt issuance costs of $0.5 million and incurred additional debt issuance costs of $0.9 million . Such costs are included in other assets on the condensed consolidated balance sheets and are amortized to interest expense in the condensed consolidated statements of operations over the life of the Revolving Credit Facility. Aeróleo Debt. During the six months ended June 30, 2017 and 2016 , the Company settled certain tax disputes in Brazil totaling $0.2 million and $2.5 million , respectively. Such amounts are included in other debt in the table above and bear interest at a rate equal to the overnight rate as published by the Central Bank of Brazil. During the six months ended June 30, 2016 , the Company prepaid a $1.0 million loan to a third party in Brazil. Promissory Notes. During the six months ended June 30, 2017 and 2016 , the Company made scheduled payments on other long-term debt of $0.8 million and $1.0 million , respectively.</t>
  </si>
  <si>
    <t>COMMITMENTS AND CONTINGENCIES</t>
  </si>
  <si>
    <t>Commitments and Contingencies Disclosure [Abstract]</t>
  </si>
  <si>
    <t>COMMITMENTS AND CONTINGENCIES Fleet. The Company’s unfunded capital commitments as of June 30, 2017 consisted primarily of agreements to purchase helicopters and totaled $114.8 million , of which $7.2 million is expected to become payable during the remainder of 2017 with the balance payable through 2019 . The Company also had $1.3 million of deposits paid on options not yet exercised. The Company may terminate $110.6 million of its total commitments (inclusive of deposits paid on options not yet exercised) without further liability other than aggregate liquidated damages of $2.6 million . Included in these commitments are orders to purchase five AW189 heavy helicopters, one S92 heavy helicopter and five AW169 light twin helicopters. The AW189 and S92 helicopters are scheduled to be delivered in 2018 and 2019 . Delivery dates for the AW169 helicopters have yet to be determined. In addition, the Company had outstanding options to purchase up to ten additional AW189 helicopters. If these options are exercised, the helicopters would be scheduled for delivery beginning in 2019 through 2020 . Brazilian Tax Disputes. The Company is disputing assessments of approximately $7.2 million in unaccrued taxes, penalties and interest levied by the municipal authorities of Rio de Janeiro (for the period between 2000 to 2005) and Macaé (for the period between 2001 to 2006) (collectively, the “Municipal Assessments”). The Company believes that, based on its interpretation of tax legislation supported by clarifying guidance provided by the Supreme Court of Brazil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the Company to deposit the amounts at issue as security to pursue further appeals. In 2015, the Company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final adjudication of the 1998 Assessments requires payment of amounts that are within the established accruals, will be paid in multiple installments over time and are not expected to have a material effect on the Company’s financial position or results of operations. At June 30, 2017 , it is not possible to determine the outcomes of the Municipal Assessments, but the Company does not expect that the outcomes would have a material adverse effect on its business, financial position or results of operations. In addition, it is not possible to reasonably estimate the likelihood or potential amount of assessments that may be issued for any subsequent periods. The Company is also disputing challenges raised by the Brazilian tax authorities with respect to certain tax credits applied by Aeróleo between 1995 to 2009. The tax authorities are seeking $2.3 million in additional taxes, interest and penalties. The Company believes that, based on its interpretation of tax legislation, it is in compliance with all applicable tax legislation and plans to defend this claim vigorously. At June 30, 2017 , it is not possible to determine the outcome of this matter, but the Company does not expect that the outcome would have a material adverse effect on its business, financial position or results of operations. The Company is disputing responsibility for $2.9 million of employer social security contributions required to have been remitted by one of its customers relating to the period from 1995 to 1998. Although the Company may be deemed co-responsible for such remittances under the local regulatory regime, the customer’s payments to the Company against presented invoices were made net of the specific remittances required to have been made by the customer and at issue in the claim. As such, the Company plans to defend this claim vigorously. At June 30, 2017 , it is not possible to determine the outcome of this matter, but the Company does not expect that the outcome would have a material adverse effect on its business, financial position or results of operations. The Company is disputing certain penalties that are being assessed by the State of Rio de Janeiro in respect of the Company’s alleged failure to submit accurate documentation and to fully comply with filing requirements with respect to certain value-added taxes. The Company elected to make payment of $0.2 million in installments over time to satisfy a portion of these penalties. Upon confirming with the asserting authority that the originally proposed penalties of $1.6 million with respect to the balance of the assessments were calculated based on amounts containing a typographical error, the aggregate penalties that remain in dispute total $0.4 million . At June 30, 2017 , it is not possible to determine the outcome of this matter, but the Company does not expect that the outcome would have a material adverse effect on its business, financial position or results of operations. The Company is disputing the imposition of $0.9 million in fines levied by the Brazilian customs authorities. These fines relate to the Company’s alleged failure to comply with certain deadlines under the temporary regime pursuant to which it imports helicopters into Brazil. In order to dispute such fines and pursue its legal remedies within the judicial system, the Company deposited certain amounts at issue as security into an escrow account with the presiding judge in the matters who controls the release of such funds pending the outcome. The Company believes its documentation evidences its timely compliance with the relevant deadlines. As such, the Company plans to defend these claims vigorously. At June 30, 2017 , it is not possible to determine the outcome of these matters, but the Company does not expect that the outcome would have a material adverse effect on its business, financial position or results of operations. The Company is disputing fines of $0.3 million sought by taxing authorities in Brazil following the final adjudication to disallow certain tax credits applied by the Company to offset certain social tax liabilities. The fine is calculated as 50% of the incremental tax liability resulting from the disallowance of the tax credits and has been applied without taking into account the circumstances relating to the disallowance of such tax credits. The constitutionality of such fines is under review by the Supreme Court in Brazil. There are a number of cases in which taxpayers have received favorable rulings due to the unconstitutionality of the law. As such, the Company plans to defend this claim vigorously. At June 30, 2017 , it is not possible to determine the outcome, but the Company does not expect that it would have a material adverse impact on its business, financial position or results of operations. The Company is disputing contingent fees of $0.5 million sought by its former tax consultant that have been calculated based on unrealized tax savings attributed to the consultant’s suggested tax strategies. The Company contends that fees are due only upon realized tax savings. At June 30, 2017 , it is not possible to determine the outcome of these matters, but the Company does not expect that the outcome would have a material adverse effect on its business, financial position or results of operations. In the normal course of business, the Company may become involved in various employment-related litigation matters. At June 30, 2017 , it is not possible to determine the outcome of several claims wherein claimants are seeking judgments that are, in the aggregate, $0.1 million above the Company’s established accruals. The Company does not expect that the outcome with respect to such claims would have a material adverse effect on its business, financial position or results of operations. The Company is also disputing claims from the Brazilian tax authorities with respect to federal customs taxes levied upon the helicopters leased by the Company and imported into Brazil under a temporary regime and subject to re-export. In order to dispute such assessments and pursue its available legal remedies within the judicial system, the Company deposited the amounts at issue as security into an escrow account that serves as security and with the presiding judge in the matters controlling the release of such funds. The Company believes that, based on its interpretation of tax legislation and well established aviation industry practice, it is not required to pay such taxes and plans to defend these claims vigorously. At June 30, 2017 , it is not possible to determine the outcome of this matter, but the Company does not expect that the outcome would have a material adverse effect on its business, financial position or results of operations. As it relates to the specific cases referred to above, the Company currently anticipates that any administrative fine or penalty ultimately would not have a material effect on its financial position or results of operations. The Company has deposited $9.3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In the normal course of its business, the Company becomes involved in various litigation matters including, among other things, claims by third parties for alleged property damages and personal injuries. Management uses estimates in determining the Company’s potential exposure to these matters and has recorded reserves in its financial statements related thereto where appropriate. It is possible that a change in the Company’s estimates related to such exposure could occur, but the Company does not expect such changes in estimated costs would have a material effect on its consolidated financial position, results of operations or cash flows. In April 2014, the Company entered into a settlement agreement with Airbus Helicopters (formerly Eurocopter), a division of Airbus Group (formerly European Aeronautic Defense and Space Company), with respect to the extended suspension of operations of H225 heavy helicopters in 2012 and 2013. The settlement agreement provided for certain service and product credit discounts available to the Company to be applied against support services available from Airbus Helicopters covering spare parts, repair and overhaul, service bulletins, technical assistance or other services. During the six months ended June 30, 2016 , the Company utilized credits in the amount of $1.7 million . As of September 30, 2016, the Company had utilized all credits available under the agreement.</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pursuant to the exercise of outstanding stock options. Computations of basic and diluted earnings per common share of the Company for the three and six months ended June 30, 2017 and 2016 were as follows (in thousands, except share and per share data): Three Months Ended Six Months Ended 2017 2016 2017 2016 Net income (loss) attributable to Era Group Inc. $ (2,787 ) $ 1,938 $ (8,407 ) $ (1,880 ) Net income attributable to participating securities — 48 — — Net income (loss) attributable to fully vested common stock $ (2,787 ) $ 1,890 $ (8,407 ) $ (1,880 ) Shares: Weighted average common shares outstanding - basic 20,789,537 20,361,533 20,650,274 20,290,735 Net effect of dilutive stock options and restricted stock awards based on the treasury stock method (1) — 2,849 — — Weighted average common shares outstanding - diluted 20,789,537 20,364,382 20,650,274 20,290,735 Income (loss) per common share: Basic $ (0.13 ) $ 0.09 $ (0.41 ) $ (0.09 ) Diluted $ (0.13 ) $ 0.09 $ (0.41 ) $ (0.09 ) ____________________ (1) Excludes weighted average common shares of 275,851 and 283,764 for the three months ended June 30, 2017 and 2016 , respectively, and 280,199 and 292,840 for the six months ended June 30, 2017 and 2016 , respectively, for certain share awards as the effect of their inclusion would have been antidilutive.</t>
  </si>
  <si>
    <t>RELATED PARTY TRANSACTIONS</t>
  </si>
  <si>
    <t>Related Party Transactions [Abstract]</t>
  </si>
  <si>
    <t>RELATED PARTY TRANSACTIONS The Company leases office space from SEACOR Holdings Inc. (“SEACOR”). During each of the three months ended June 30, 2017 and 2016 , the Company incurred $0.1 million in rent and utilities, and during each of the six months ended June 30, 2017 and 2016 , the Company incurred $0.2 million in rent and utilities. Such costs are included in administrative and general expense in the condensed consolidated statements of operations. As of both June 30, 2017 and December 31, 2016 , the Company had a payable due to SEACOR of less than $0.1 million . The Company purchased products from its Dart Holding Company Ltd. (“Dart”) joint venture totaling $0.2 million and $0.6 million during the three months ended June 30, 2017 and 2016 , respectively. The Company purchased products from Dart totaling $0.3 million and $1.1 million during the six months ended June 30, 2017 and 2016 , respectively. The Company also has a note receivable from Dart which had balances of $3.0 million and $3.2 million as of June 30, 2017 and December 31, 2016 , respectively. During the three months ended June 30, 2017 and 2016 , the Company incurred fees of $0.1 million and $0.2 million , respectively, for simulator services from its Era Training Center, LLC (“ETC”) joint venture, and during each of the three months ended June 30, 2017 and 2016 , the Company provided helicopter, management and other services to ETC of less than $0.1 million . During the six months ended June 30, 2017 and 2016 , the Company incurred fees of $0.4 million and $0.3 million , respectively, for simulator services from ETC, and the Company provided helicopter, management and other services to ETC of $0.1 million and $0.2 million , respectively. The Company also has a note receivable from ETC which had a balance of $3.9 million and $4.0 million as of June 30, 2017 and December 31, 2016 , respectively. During the six months ended June 30, 2016 , the Company and its partner in Aeróleo each contributed notes payable to them by Aeróleo as a contribution of additional capital into Aeróleo. In connection with the contributions, the Company recorded $6.3 million to net loss attributable to noncontrolling interest in subsidiary on the condensed consolidated statements of operations, representing the carrying value of the note contributed by its partner in Aeróleo.</t>
  </si>
  <si>
    <t>SHARE BASED COMPENSATION</t>
  </si>
  <si>
    <t>Disclosure of Compensation Related Costs, Share-based Payments [Abstract]</t>
  </si>
  <si>
    <t>SHARE-BASED COMPENSATION Restricted Stock Awards. The number of shares and weighted average grant price of restricted stock awards during the six months ended June 30, 2017 were as follows: Number of Shares Weighted Average Grant Price Non-vested as of December 31, 2016 503,407 $ 14.60 Restricted stock awards granted: Non-employee directors 30,853 $ 11.67 Employees 241,195 $ 11.55 Vested (322,420 ) $ 14.42 Forfeited (1,362 ) $ 14.12 Non-vested as of June 30, 2017 451,673 $ 12.90 The total fair value of shares vested during the six months ended June 30, 2017 and 2016 , determined using the closing price on the grant date, was $4.6 million and $3.0 million , respectively. Stock Options. The Company did not grant any stock options during the six months ended June 30, 2017 . Employee Stock Purchase Plan (“ESPP”). During the six months ended June 30, 2017 , the Company issued 75,162 shares under the ESPP. On September 15, 2016, the ESPP was amended to, among other things, increase the number of shares reserved for issuance under the ESPP. As of June 30, 2017 , 386,650 shares remain available for issuance under the ESPP. Total share-based compensation expense, which includes stock options, restricted stock and the ESPP, was $2.6 million and $2.3 million for the six months ended June 30, 2017 and 2016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June 30, 2017 Parent Guarantors Non-guarantors Eliminations Consolidated (in thousands, except share data) ASSETS Current assets: Cash and cash equivalents $ 27,441 $ — $ 1,437 $ — $ 28,878 Receivables: Trade, net of allowance for doubtful accounts of $1,249 — 27,553 5,271 — 32,824 Tax receivable 9 7 2,984 — 3,000 Other — 2,213 959 — 3,172 Inventories, net — 24,019 277 — 24,296 Prepaid expenses 516 1,809 193 — 2,518 Escrow deposits — — — — — Total current assets 27,966 55,601 11,121 — 94,688 Property and equipment — 1,147,968 16,080 — 1,164,048 Accumulated depreciation — (351,829 ) (2,001 ) — (353,830 ) Property and equipment, net — 796,139 14,079 — 810,218 Equity investments and advances — 29,852 — — 29,852 Investments in consolidated subsidiaries 172,974 — — (172,974 ) — Intangible assets — — 1,129 — 1,129 Deferred taxes 15,445 — — (15,445 ) — Intercompany receivables 444,558 — — (444,558 ) — Other assets 1,415 4,116 62 — 5,593 Total assets $ 662,358 $ 885,708 $ 26,391 $ (632,977 ) $ 941,480 LIABILITIES, REDEEMABLE NONCONTROLLING INTEREST AND STOCKHOLDERS’ EQUITY Current liabilities: Accounts payable and accrued expenses $ 174 $ 10,347 $ 2,363 $ — $ 12,884 Accrued wages and benefits — 6,905 1,803 — 8,708 Accrued interest 527 — — — 527 Accrued income taxes — 259 32 — 291 Accrued other taxes 9 631 505 — 1,145 Accrued contingencies — — 1,334 — 1,334 Current portion of long-term debt — 1,523 638 — 2,161 Other current liabilities 684 1,492 414 — 2,590 Total current liabilities 1,394 21,157 7,089 — 29,640 Long-term debt 198,005 20,811 2,538 — 221,354 Deferred income taxes — 237,289 880 (15,445 ) 222,724 Intercompany payables — 404,139 40,419 (444,558 ) — Other liabilities — 944 — — 944 Total liabilities 199,399 684,340 50,926 (460,003 ) 474,662 Redeemable noncontrolling interest — 4 3,765 — 3,769 Equity: Common stock, $0.01 par value, 60,000,000 shares authorized; 21,270,272 outstanding, exclusive of treasury shares 215 — — — 215 Additional paid-in capital 441,595 100,306 4,562 (104,868 ) 441,595 Retained earnings 24,117 100,968 (32,862 ) (68,106 ) 24,117 Treasury shares, at cost, 179,730 shares (2,968 ) — — — (2,968 ) Accumulated other comprehensive income, net of tax — 90 — — 90 Total equity 462,959 201,364 (28,300 ) (172,974 ) 463,049 Total liabilities, redeemable noncontrolling interest and stockholders’ equity $ 662,358 $ 885,708 $ 26,391 $ (632,977 ) $ 941,480 Supplemental Condensed Consolidating Balance Sheet as of December 31, 2016 Parent Guarantors Non-guarantors Eliminations Consolidated (in thousands, except share data) ASSETS Current assets: Cash and cash equivalents $ 25,474 $ — $ 1,476 $ — $ 26,950 Receivables: Trade, net of allowance for doubtful accounts of $1,219 39 26,118 6,313 — 32,470 Tax receivables 9 4 3,448 — 3,461 Other — 1,658 1,058 — 2,716 Inventories, net — 25,156 261 — 25,417 Prepaid expenses 359 976 244 — 1,579 Escrow deposits — 3,777 — — 3,777 Total current assets 25,881 57,689 12,800 — 96,370 Property and equipment — 1,138,020 16,008 — 1,154,028 Accumulated depreciation — (330,735 ) (1,484 ) — (332,219 ) Net property and equipment — 807,285 14,524 — 821,809 Equity investments and advances — 29,266 — — 29,266 Investments in consolidated subsidiaries 174,830 — — (174,830 ) — Intangible assets — — 1,137 — 1,137 Deferred income taxes 12,262 — — (12,262 ) — Intercompany receivables 460,623 — — (460,623 ) — Other assets 1,820 4,723 48 — 6,591 Total assets $ 675,416 $ 898,963 $ 28,509 $ (647,715 ) $ 955,173 LIABILITIES, REDEEMABLE NONCONTROLLING INTEREST AND STOCKHOLDERS’ EQUITY Current liabilities: Accounts payable and accrued expenses $ 322 $ 6,273 $ 2,281 $ — $ 8,876 Accrued wages and benefits — 6,446 2,061 — 8,507 Accrued interest 529 — — — 529 Accrued income taxes — 653 13 — 666 Current portion of long-term debt — 1,524 615 — 2,139 Accrued other taxes 29 645 773 — 1,447 Accrued contingencies — — 1,237 — 1,237 Other current liabilities 481 1,525 216 — 2,222 Total current liabilities 1,361 17,066 7,196 — 25,623 Long-term debt 205,730 21,642 2,767 — 230,139 Deferred income taxes — 237,067 667 (12,262 ) 225,472 Intercompany payables — 426,410 34,213 (460,623 ) — Other liabilities — 1,301 — — 1,301 Total liabilities 207,091 703,486 44,843 (472,885 ) 482,535 Redeemable noncontrolling interest — 4 4,217 — 4,221 Equity: Common stock, $0.01 par value, 60,000,000 shares authorized; 20,936,636 shares outstanding, exclusive of treasury shares 211 — — — 211 Additional paid-in capital 438,489 100,306 4,562 (104,868 ) 438,489 Retained earnings 32,524 95,075 (25,113 ) (69,962 ) 32,524 Treasury shares, at cost, 175,350 shares (2,899 ) — — — (2,899 ) Accumulated other comprehensive income, net of tax — 92 — — 92 Total equity 468,325 195,473 (20,551 ) (174,830 ) 468,417 Total liabilities, redeemable noncontrolling interest and stockholders’ equity $ 675,416 $ 898,963 $ 28,509 $ (647,715 ) $ 955,173 Supplemental Condensed Consolidating Statements of Operations for the Three Months Ended June 30, 2017 Parent Guarantors Non-guarantors Eliminations Consolidated (in thousands) Operating revenues $ — $ 51,598 $ 14,003 $ (7,723 ) $ 57,878 Costs and expenses: Operating — 33,178 15,880 (7,723 ) 41,335 Administrative and general 1,110 7,304 1,488 — 9,902 Depreciation — 11,727 251 — 11,978 Total costs and expenses 1,110 52,209 17,619 (7,723 ) 63,215 Gains on asset dispositions, net — 5,061 — — 5,061 Operating income (loss) (1,110 ) 4,450 (3,616 ) — (276 ) Other income (expense): Interest income 28 107 50 — 185 Interest expense (3,721 ) (159 ) (54 ) — (3,934 ) Foreign currency gains (losses), net 129 160 (425 ) — (136 ) Other, net — 1 (9 ) — (8 ) Total other income (expense) (3,564 ) 109 (438 ) — (3,893 ) Income (loss) before income taxes and equity earnings (4,674 ) 4,559 (4,054 ) — (4,169 ) Income tax expense (benefit) (1,307 ) 10 571 — (726 ) Income (loss) before equity earnings (3,367 ) 4,549 (4,625 ) — (3,443 ) Equity earnings, net of tax — 371 — — 371 Equity in earnings (losses) of subsidiaries 580 — — (580 ) — Net income (loss) (2,787 ) 4,920 (4,625 ) (580 ) (3,072 ) Net loss attributable to noncontrolling interest in subsidiary — — 285 — 285 Net income (loss) attributable to Era Group Inc. $ (2,787 ) $ 4,920 $ (4,340 ) $ (580 ) $ (2,787 ) Supplemental Condensed Consolidating Statements of Operations for the Three Months Ended June 30, 2016 Parent Guarantors Non-guarantors Eliminations Consolidated (in thousands) Operating revenues $ — $ 57,392 $ 17,788 $ (11,829 ) $ 63,351 Costs and expenses: Operating — 38,760 20,465 (11,829 ) 47,396 Administrative and general 871 6,875 394 — 8,140 Depreciation — 12,414 277 — 12,691 Total costs and expenses 871 58,049 21,136 (11,829 ) 68,227 Gains on asset dispositions, net — 1,367 — — 1,367 Operating income (871 ) 710 (3,348 ) — (3,509 ) Other income (expense): Interest income 9 119 275 — 403 Interest expense (3,841 ) (136 ) (153 ) — (4,130 ) Foreign currency gains (losses), net (52 ) (110 ) 491 — 329 Gain on debt extinguishment 518 — — — 518 Other, net — 1 45 — 46 Total other income (expense) (3,366 ) (126 ) 658 — (2,834 ) Income (loss) before income taxes and equity earnings (4,237 ) 584 (2,690 ) — (6,343 ) Income tax benefit (490 ) (742 ) — — (1,232 ) Income (loss) before equity earnings (3,747 ) 1,326 (2,690 ) — (5,111 ) Equity losses, net of tax — 601 — — 601 Equity in earnings (losses) of subsidiaries 5,685 — — (5,685 ) — Net income (loss) 1,938 1,927 (2,690 ) (5,685 ) (4,510 ) Net loss attributable to noncontrolling interest in subsidiary — 6,349 99 — 6,448 Net income (loss) attributable to Era Group Inc. $ 1,938 $ 8,276 $ (2,591 ) $ (5,685 ) $ 1,938 Supplemental Condensed Consolidating Statements of Operations for the Six Months Ended June 30, 2017 Parent Guarantors Non-guarantors Eliminations Consolidated (in thousands) Operating revenues $ — $ 99,631 $ 29,403 $ (16,629 ) $ 112,405 Costs and expenses: Operating — 62,291 33,430 (16,629 ) 79,092 Administrative and general 2,975 14,342 2,966 — 20,283 Depreciation — 23,047 485 — 23,532 Total costs and expenses 2,975 99,680 36,881 (16,629 ) 122,907 Gains on asset dispositions, net — 5,170 — — 5,170 Operating income (loss) (2,975 ) 5,121 (7,478 ) — (5,332 ) Other income (expense): Interest income 49 218 168 — 435 Interest expense (6,962 ) (457 ) (104 ) — (7,523 ) Foreign currency gains (losses), net 154 168 (430 ) — (108 ) Other, net — 1 3 — 4 Total other income (expense) (6,759 ) (70 ) (363 ) — (7,192 ) Income (loss) before income taxes and equity earnings (9,734 ) 5,051 (7,841 ) — (12,524 ) Income tax expense (benefit) (3,183 ) (6 ) 360 — (2,829 ) Income (loss) before equity earnings (6,551 ) 5,057 (8,201 ) — (9,695 ) Equity earnings, net of tax — 836 — — 836 Equity in earnings (losses) of subsidiaries (1,856 ) — — 1,856 — Net income (loss) (8,407 ) 5,893 (8,201 ) 1,856 (8,859 ) Net loss attributable to noncontrolling interest in subsidiary — — 452 — 452 Net income (loss) attributable to Era Group Inc. $ (8,407 ) $ 5,893 $ (7,749 ) $ 1,856 $ (8,407 ) Supplemental Condensed Consolidating Statements of Operations for the Six Months Ended June 30, 2016 Parent Guarantors Non-guarantors Eliminations Consolidated (in thousands) Operating revenues $ — $ 116,477 $ 31,883 $ (22,427 ) $ 125,933 Costs and expenses: Operating — 75,368 38,762 (22,427 ) 91,703 Administrative and general 1,919 13,959 1,489 — 17,367 Depreciation — 24,900 557 — 25,457 Total costs and expenses 1,919 114,227 40,808 (22,427 ) 134,527 Gains on asset dispositions, net — 4,280 — — 4,280 Operating income (1,919 ) 6,530 (8,925 ) — (4,314 ) Other income (expense): Interest income 13 242 449 — 704 Interest expense (8,184 ) (284 ) (410 ) — (8,878 ) Foreign currency gains (losses), net 17 (224 ) 817 — 610 Gain on debt extinguishment 518 — — — 518 Other, net — 1 28 — 29 Total other income (expense) (7,636 ) (265 ) 884 — (7,017 ) Income (loss) before income taxes and equity earnings (9,555 ) 6,265 (8,041 ) — (11,331 ) Income tax benefit (1,719 ) (527 ) — — (2,246 ) Income (loss) before equity earnings (7,836 ) 6,792 (8,041 ) — (9,085 ) Equity losses, net of tax — 625 — — 625 Equity in earnings (losses) of subsidiaries 5,956 — — (5,956 ) — Net income (loss) (1,880 ) 7,417 (8,041 ) (5,956 ) (8,460 ) Net loss attributable to noncontrolling interest in subsidiary — 6,349 231 — 6,580 Net income (loss) attributable to Era Group Inc. $ (1,880 ) $ 13,766 $ (7,810 ) $ (5,956 ) $ (1,880 ) Supplemental Condensed Consolidating Statements of Comprehensive Income for the Three Months Ended June 30, 2017 Parent Guarantors Non-guarantors Eliminations Consolidated (in thousands) Net income (loss) $ (2,787 ) $ 4,920 $ (4,625 ) $ (580 ) $ (3,072 ) Other comprehensive income (loss): Foreign currency translation adjustments — — — — — Income tax benefit — — — — — Total other comprehensive income (loss) — — — — — Comprehensive income (loss) (2,787 ) 4,920 (4,625 ) (580 ) (3,072 ) Comprehensive loss attributable to noncontrolling interest in subsidiary — — 285 — 285 Comprehensive income (loss) attributable to Era Group Inc. $ (2,787 ) $ 4,920 $ (4,340 ) $ (580 ) $ (2,787 ) Supplemental Condensed Consolidating Statements of Comprehensive Income for the Three Months Ended June 30, 2016 Parent Guarantors Non-guarantors Eliminations Consolidated (in thousands) Net income (loss) $ 1,938 $ 1,927 $ (2,690 ) $ (5,685 ) $ (4,510 ) Other comprehensive loss: Foreign currency translation adjustments — — — — — Income tax benefit — — — — — Total other comprehensive loss — — — — — Comprehensive income (loss) 1,938 1,927 (2,690 ) (5,685 ) (4,510 ) Comprehensive income attributable to noncontrolling interest in subsidiary — 6,349 99 — 6,448 Comprehensive income (loss) attributable to Era Group Inc. $ 1,938 $ 8,276 $ (2,591 ) $ (5,685 ) $ 1,938 plemental Condensed Consolidating Statements of Comprehensive Income for the Six Months Ended June 30, 2017 Parent Guarantors Non-guarantors Eliminations Consolidated (in thousands) Net income (loss) $ (8,407 ) $ 5,893 $ (8,201 ) $ 1,856 $ (8,859 ) Other comprehensive loss: Foreign currency translation adjustments — (2 ) — — (2 ) Income tax benefit — — — — — Total other comprehensive loss — (2 ) — — (2 ) Comprehensive income (loss) (8,407 ) 5,891 (8,201 ) 1,856 (8,861 ) Comprehensive loss attributable to noncontrolling interest in subsidiary — — 452 — 452 Comprehensive income (loss) attributable to Era Group Inc. $ (8,407 ) $ 5,891 $ (7,749 ) $ 1,856 $ (8,409 ) Supplemental Condensed Consolidating Statements of Comprehensive Income for the Six Months Ended June 30, 2016 Parent Guarantors Non-guarantors Eliminations Consolidated (in thousands) Net income (loss) $ (1,880 ) $ 7,417 $ (8,041 ) $ (5,956 ) $ (8,460 ) Other comprehensive loss: Foreign currency translation adjustments — — — — — Income tax benefit — — — — — Total other comprehensive loss — — — — — Comprehensive income (loss) (1,880 ) 7,417 (8,041 ) (5,956 ) (8,460 ) Comprehensive loss attributable to noncontrolling interest in subsidiary — 6,349 231 — 6,580 Comprehensive income (loss) attributable to Era Group Inc. $ (1,880 ) $ 13,766 $ (7,810 ) $ (5,956 ) $ (1,880 ) Supplemental Condensed Consolidating Statements of Cash Flows for the Six Months Ended June 30, 2017 Parent Guarantors Non-guarantors Eliminations Consolidated (in thousands) Net cash provided by (used in) operating activities $ 1,967 $ 11,086 $ 321 $ — $ 13,374 Cash flows from investing activities: Purchases of property and equipment — (12,490 ) (34 ) — (12,524 ) Proceeds from disposition of property and equipment — 5,689 — — 5,689 Investments in and advances to equity method investees — (126 ) — — (126 ) Principal payments on notes due from equity investees — 375 — — 375 Principal payments on third party notes receivable — 94 — — 94 Escrow deposits on like-kind exchanges, net — 3,777 — — 3,777 Net cash provided by (used in) investing activities — (2,681 ) (34 ) — (2,715 ) Cash flows from financing activities: Payments on long-term debt — (832 ) (330 ) (17,000 ) (18,162 ) Proceeds from Revolving Credit Facility — — — 9,000 9,000 Proceeds from share award plans — — — 463 463 Purchase of treasury shares — — — (51 ) (51 ) Borrowings and repayments of intercompany debt — (7,588 ) — 7,588 — Net cash used in financing activities — (8,420 ) (330 ) — (8,750 ) Effects of exchange rate changes on cash and cash equivalents — 15 4 — 19 Net increase (decrease) in cash and cash equivalents 1,967 — (39 ) — 1,928 Cash and cash equivalents, beginning of period 25,474 — 1,476 — 26,950 Cash and cash equivalents, end of period $ 27,441 $ — $ 1,437 $ — $ 28,878 Supplemental Condensed Consolidating Statements of Cash Flows for the Six Months Ended June 30, 2016 Parent Guarantors Non-guarantors Eliminations Consolidated (in thousands) Net cash provided by (used in) operating activities $ 28,465 $ 1,126 $ (1,030 ) $ — $ 28,561 Cash flows from investing activities: Purchases of property and equipment — (4,974 ) (132 ) — (5,106 ) Proceeds from disposition of property and equipment — 5,910 — — 5,910 Return of helicopter deposit — 544 — — 544 Principal payments on notes due from equity investees — 357 — — 357 Principal payments on third party notes receivable — 136 — — 136 Net cash used in investing activities — 1,973 (132 ) — 1,841 Cash flows from financing activities: Payments on long-term debt — (970 ) (1,123 ) (7,000 ) (9,093 ) Proceeds from Revolving Credit Facility — — — 7,000 7,000 Extinguishment of long-term debt — — — (4,331 ) (4,331 ) Proceeds from share award plans — — — 477 477 Purchase of treasury shares — — — (161 ) (161 ) Borrowings and repayments of intercompany debt — (4,015 ) — 4,015 — Net cash used in financing activities — (4,985 ) (1,123 ) — (6,108 ) Effects of exchange rate changes on cash and cash equivalents — 320 176 — 496 Net increase (decrease) in cash and cash equivalents 28,465 (1,566 ) (2,109 ) — 24,790 Cash and cash equivalents, beginning of period 7,565 3,334 3,471 — 14,370 Cash and cash equivalents, end of period $ 36,030 $ 1,768 $ 1,362 $ — $ 39,160</t>
  </si>
  <si>
    <t>BASIS OF PRESENTATION AND ACCOUNTING POLICY (Policy)</t>
  </si>
  <si>
    <t>Basis of Consolidation</t>
  </si>
  <si>
    <t>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t>
  </si>
  <si>
    <t>Revenue Recognition</t>
  </si>
  <si>
    <t>Revenue Recognition. The Company recognizes revenues when they are realized or realizable and earned. Revenues are realized or realizable and earned when persuasive evidence of an arrangement exists, delivery has occurred or services have been rendered, the price to the buyer is fixed or determinable, and collectability is reasonably assured. Revenues that do not meet these criteria are deferred until the criteria are met.</t>
  </si>
  <si>
    <t>Receivables</t>
  </si>
  <si>
    <t>Receivables . Customers are primarily international, independent and major integrated oil and gas exploration, development and production companies, hospitals, international helicopter operators and the U.S. government. Customers are typically granted credit on a short-term basis, and related credit risks are considered minimal. The Company routinely reviews its receivables and makes provisions for probable doubtful accounts; however, those provisions are estimates and actual results could differ from those estimates and those differences may be material.</t>
  </si>
  <si>
    <t>New Accounting Standards</t>
  </si>
  <si>
    <t>New Accounting Standards. In May 2014, the Financial Accounting Standards Board (“FASB”) issued Accounting Standards Update (“ASU”) 2014-09 - Revenue From Contracts With Customers , which will base revenue recognition on the contract between a vendor and customer and will require reporting entities to allocate the transaction price to various performance obligations in a contract and recognize revenues when those performance obligations are satisfied. In March 2016, the FASB issued ASU 2016-08 - Revenue from Contracts With Customers , in April 2016, the FASB issued ASU 2016-10 - Revenue from Contracts With Customers , in May 2016, the FASB issued ASU 2016-12 - Revenue from Contracts With Customers , and in December 2016, the FASB issued ASU 2016-20 - Technical Corrections and Improvements to Topic 606, Revenue from Contracts With Customers , all of which provide guidance on the application of certain principles in ASU 2014-09. Each of ASU 2014-09, 2016-08, 2016-10 and 2016-12 will be effective for annual reporting periods beginning after December 15, 2017 and any interim periods within that period. Early adoption is permitted for annual reporting periods beginning after December 15, 2016 and any interim periods within that period. The Company intends to adopt each of ASU 2014-09, ASU 2016-08, ASU 2016-10, ASU 2016-12 and ASU 2016-20 in 2018 using the modified retrospective application and is currently evaluating its customer contracts to determine the potential impact of such adoption on its consolidated financial statements. In July 2015, the FASB issued ASU 2015-11 - Inventory , which is intended to simplify the way reporting entities account for inventory by requiring it to be valued at the lower of cost or net realizable value unless that entity uses the last-in, first-out or the retail inventory valuation method. ASU 2015-11 is effective for annual reporting periods beginning after December 15, 2016 and any interim periods within that period, and early adoption is permitted as of the beginning of an interim or annual reporting period. The Company adopted ASU 2015-11 effective January 1, 2017, and such adoption did not have a material impact on its consolidated financial statements. In February 2016, the FASB issued ASU 2016-02 - Leases , which amends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U 2016-02 requires a modified retrospective transition approach for all leases existing at, or entered into after, the date of initial application, with an option to use certain transition relief. The Company is still evaluating the potential impact of the adoption of ASU 2016-02 on its consolidated financial statements. In March 2016, the FASB issued ASU 2016-07 - Investments - Equity Method and Joint Ventures , which eliminates the requirement to retroactively apply the equity method of accounting for an investment when an increase in the level of ownership or degree of influence causes the investment to qualify for equity method treatment and instead requires the entity to add the cost (if any) of acquiring the additional ownership or degree of influence to the current basis of the investment and apply equity method accounting as of the date the investment qualifies for such treatment. The Company adopted ASU 2016-07 effective January 1, 2017 and such adoption did not have an impact on its consolidated financial statements. In March 2016, the FASB issued ASU 2016-09 - Compensation - Stock Compensation , which simplifies several aspects of accounting for share-based payment transactions including income tax consequences, classification on the statement of cash flows and treatment of forfeitures. The main differences between current GAAP and ASU 2016-09 are (i) tax consequences from changes in fair value of equity awards between the grant date and vesting date will be charged to income tax expense and reported in the operating section of the statement of cash flows in the period in which the award vests and (ii) entities will have the option to estimate award forfeitures as previously prescribed under GAAP or record forfeitures as an adjustment to expense as they occur. The Company adopted ASU 2016-09 effective January 1, 2017 and has elected to record forfeitures of equity awards as an adjustment to expense as they occur and in the period in which they occur. Such adoption and election did not have a material impact on the Company’s consolidated financial statements. In August 2016, the FASB issued ASU 2016-15 - Classification of Certain Cash Receipts and Cash Payments , which is intended to reduce diversity in reporting certain transactions on the statement of cash flows by clarifying current GAAP where it may be unclear or does not include adequate explanation. ASU 2016-15 will be effective for annual reporting periods beginning after December 15, 2017 including interim periods within that period. Early adoption is permitted as of the beginning of an interim or annual period provided that all amendments included in ASU 2016-15 are adopted in the same period and applied as of the beginning of the annual period in which the statement is adopted. The Company has not adopted ASU 2016-15 and believes such adoption will not have a material impact on its consolidated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Early adoption is permitted as of the beginning of an annual reporting period for which neither interim nor annual financial statements have been made available. The Company has not adopted ASU 2016-16 and believes such adoption will not have a material impact on its consolidated financial statements. In January 2017, the FASB issued ASU 2017-01 - Business Combinations: Clarifying the Definition of a Business , which narrows the reach of the definition of a business to exclude transactions that are more akin to asset acquisitions or dispositions. ASU 2017-01 will be effective for annual reporting periods beginning after December 15, 2017, including interim periods within that period. Early adoption is permitted provided that any transactions affected by the adoption have not been previously disclosed under current GAAP. The Company adopted ASU 2017-01 effective January 1, 2017, and such adoption did not have a material impact on its consolidated financial statement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has not adopted ASU 2017-09 and believes such adoption will not have a material impact on its consolidated financial statements.</t>
  </si>
  <si>
    <t>FAIR VALUE MEASUREMENTS (Tables)</t>
  </si>
  <si>
    <t>Estimated Fair Value Of Other Financial Assets And Liabilities</t>
  </si>
  <si>
    <t>The estimated fair values of the Company’s other financial assets and liabilities as of June 30, 2017 and December 31, 2016 were as follows (in thousands): Carrying Amount Level 1 Level 2 Level 3 June 30, 2017 LIABILITIES Long-term debt, including current portion $ 223,515 $ — $ 212,389 $ — December 31, 2016 LIABILITIES Long-term debt, including current portion $ 232,278 $ — $ 221,808 $ —</t>
  </si>
  <si>
    <t>LONG-TERM DEBT (Tables)</t>
  </si>
  <si>
    <t>Schedule of Debt</t>
  </si>
  <si>
    <t>The Company’s borrowings as of June 30, 2017 and December 31, 2016 were as follows (in thousands): June 30, 2017 December 31, 2016 7.750% Senior Notes (excluding unamortized discount) $ 144,828 $ 144,828 Senior secured revolving credit facility 57,000 65,000 Promissory notes 22,334 23,166 Other 3,175 3,382 227,337 236,376 Less: portion due within one year (2,161 ) (2,139 ) Less: debt discount, net (1,588 ) (1,703 ) Less: unamortized debt issuance costs (2,234 ) (2,395 ) Total long-term debt $ 221,354 $ 230,139</t>
  </si>
  <si>
    <t>EARNINGS (LOSS) PER COMMON SHARE (Tables)</t>
  </si>
  <si>
    <t>Computation of basic and diluted earnings per common share</t>
  </si>
  <si>
    <t>Computations of basic and diluted earnings per common share of the Company for the three and six months ended June 30, 2017 and 2016 were as follows (in thousands, except share and per share data): Three Months Ended Six Months Ended 2017 2016 2017 2016 Net income (loss) attributable to Era Group Inc. $ (2,787 ) $ 1,938 $ (8,407 ) $ (1,880 ) Net income attributable to participating securities — 48 — — Net income (loss) attributable to fully vested common stock $ (2,787 ) $ 1,890 $ (8,407 ) $ (1,880 ) Shares: Weighted average common shares outstanding - basic 20,789,537 20,361,533 20,650,274 20,290,735 Net effect of dilutive stock options and restricted stock awards based on the treasury stock method (1) — 2,849 — — Weighted average common shares outstanding - diluted 20,789,537 20,364,382 20,650,274 20,290,735 Income (loss) per common share: Basic $ (0.13 ) $ 0.09 $ (0.41 ) $ (0.09 ) Diluted $ (0.13 ) $ 0.09 $ (0.41 ) $ (0.09 ) ____________________ (1) Excludes weighted average common shares of 275,851 and 283,764 for the three months ended June 30, 2017 and 2016 , respectively, and 280,199 and 292,840 for the six months ended June 30, 2017 and 2016 , respectively, for certain share awards as the effect of their inclusion would have been antidilutive.</t>
  </si>
  <si>
    <t>SHARE BASED COMPENSATION (Tables)</t>
  </si>
  <si>
    <t>Share Based Compensation Plans</t>
  </si>
  <si>
    <t>The number of shares and weighted average grant price of restricted stock awards during the six months ended June 30, 2017 were as follows: Number of Shares Weighted Average Grant Price Non-vested as of December 31, 2016 503,407 $ 14.60 Restricted stock awards granted: Non-employee directors 30,853 $ 11.67 Employees 241,195 $ 11.55 Vested (322,420 ) $ 14.42 Forfeited (1,362 ) $ 14.12 Non-vested as of June 30, 2017 451,673 $ 12.90</t>
  </si>
  <si>
    <t>GUARANTORS OF SECURITIES (Tables)</t>
  </si>
  <si>
    <t>Condensed Balance Sheet</t>
  </si>
  <si>
    <t>Supplemental Condensed Consolidating Balance Sheet as of June 30, 2017 Parent Guarantors Non-guarantors Eliminations Consolidated (in thousands, except share data) ASSETS Current assets: Cash and cash equivalents $ 27,441 $ — $ 1,437 $ — $ 28,878 Receivables: Trade, net of allowance for doubtful accounts of $1,249 — 27,553 5,271 — 32,824 Tax receivable 9 7 2,984 — 3,000 Other — 2,213 959 — 3,172 Inventories, net — 24,019 277 — 24,296 Prepaid expenses 516 1,809 193 — 2,518 Escrow deposits — — — — — Total current assets 27,966 55,601 11,121 — 94,688 Property and equipment — 1,147,968 16,080 — 1,164,048 Accumulated depreciation — (351,829 ) (2,001 ) — (353,830 ) Property and equipment, net — 796,139 14,079 — 810,218 Equity investments and advances — 29,852 — — 29,852 Investments in consolidated subsidiaries 172,974 — — (172,974 ) — Intangible assets — — 1,129 — 1,129 Deferred taxes 15,445 — — (15,445 ) — Intercompany receivables 444,558 — — (444,558 ) — Other assets 1,415 4,116 62 — 5,593 Total assets $ 662,358 $ 885,708 $ 26,391 $ (632,977 ) $ 941,480 LIABILITIES, REDEEMABLE NONCONTROLLING INTEREST AND STOCKHOLDERS’ EQUITY Current liabilities: Accounts payable and accrued expenses $ 174 $ 10,347 $ 2,363 $ — $ 12,884 Accrued wages and benefits — 6,905 1,803 — 8,708 Accrued interest 527 — — — 527 Accrued income taxes — 259 32 — 291 Accrued other taxes 9 631 505 — 1,145 Accrued contingencies — — 1,334 — 1,334 Current portion of long-term debt — 1,523 638 — 2,161 Other current liabilities 684 1,492 414 — 2,590 Total current liabilities 1,394 21,157 7,089 — 29,640 Long-term debt 198,005 20,811 2,538 — 221,354 Deferred income taxes — 237,289 880 (15,445 ) 222,724 Intercompany payables — 404,139 40,419 (444,558 ) — Other liabilities — 944 — — 944 Total liabilities 199,399 684,340 50,926 (460,003 ) 474,662 Redeemable noncontrolling interest — 4 3,765 — 3,769 Equity: Common stock, $0.01 par value, 60,000,000 shares authorized; 21,270,272 outstanding, exclusive of treasury shares 215 — — — 215 Additional paid-in capital 441,595 100,306 4,562 (104,868 ) 441,595 Retained earnings 24,117 100,968 (32,862 ) (68,106 ) 24,117 Treasury shares, at cost, 179,730 shares (2,968 ) — — — (2,968 ) Accumulated other comprehensive income, net of tax — 90 — — 90 Total equity 462,959 201,364 (28,300 ) (172,974 ) 463,049 Total liabilities, redeemable noncontrolling interest and stockholders’ equity $ 662,358 $ 885,708 $ 26,391 $ (632,977 ) $ 941,480 Supplemental Condensed Consolidating Balance Sheet as of December 31, 2016 Parent Guarantors Non-guarantors Eliminations Consolidated (in thousands, except share data) ASSETS Current assets: Cash and cash equivalents $ 25,474 $ — $ 1,476 $ — $ 26,950 Receivables: Trade, net of allowance for doubtful accounts of $1,219 39 26,118 6,313 — 32,470 Tax receivables 9 4 3,448 — 3,461 Other — 1,658 1,058 — 2,716 Inventories, net — 25,156 261 — 25,417 Prepaid expenses 359 976 244 — 1,579 Escrow deposits — 3,777 — — 3,777 Total current assets 25,881 57,689 12,800 — 96,370 Property and equipment — 1,138,020 16,008 — 1,154,028 Accumulated depreciation — (330,735 ) (1,484 ) — (332,219 ) Net property and equipment — 807,285 14,524 — 821,809 Equity investments and advances — 29,266 — — 29,266 Investments in consolidated subsidiaries 174,830 — — (174,830 ) — Intangible assets — — 1,137 — 1,137 Deferred income taxes 12,262 — — (12,262 ) — Intercompany receivables 460,623 — — (460,623 ) — Other assets 1,820 4,723 48 — 6,591 Total assets $ 675,416 $ 898,963 $ 28,509 $ (647,715 ) $ 955,173 LIABILITIES, REDEEMABLE NONCONTROLLING INTEREST AND STOCKHOLDERS’ EQUITY Current liabilities: Accounts payable and accrued expenses $ 322 $ 6,273 $ 2,281 $ — $ 8,876 Accrued wages and benefits — 6,446 2,061 — 8,507 Accrued interest 529 — — — 529 Accrued income taxes — 653 13 — 666 Current portion of long-term debt — 1,524 615 — 2,139 Accrued other taxes 29 645 773 — 1,447 Accrued contingencies — — 1,237 — 1,237 Other current liabilities 481 1,525 216 — 2,222 Total current liabilities 1,361 17,066 7,196 — 25,623 Long-term debt 205,730 21,642 2,767 — 230,139 Deferred income taxes — 237,067 667 (12,262 ) 225,472 Intercompany payables — 426,410 34,213 (460,623 ) — Other liabilities — 1,301 — — 1,301 Total liabilities 207,091 703,486 44,843 (472,885 ) 482,535 Redeemable noncontrolling interest — 4 4,217 — 4,221 Equity: Common stock, $0.01 par value, 60,000,000 shares authorized; 20,936,636 shares outstanding, exclusive of treasury shares 211 — — — 211 Additional paid-in capital 438,489 100,306 4,562 (104,868 ) 438,489 Retained earnings 32,524 95,075 (25,113 ) (69,962 ) 32,524 Treasury shares, at cost, 175,350 shares (2,899 ) — — — (2,899 ) Accumulated other comprehensive income, net of tax — 92 — — 92 Total equity 468,325 195,473 (20,551 ) (174,830 ) 468,417 Total liabilities, redeemable noncontrolling interest and stockholders’ equity $ 675,416 $ 898,963 $ 28,509 $ (647,715 ) $ 955,173</t>
  </si>
  <si>
    <t>Condensed Income Statement</t>
  </si>
  <si>
    <t>Supplemental Condensed Consolidating Statements of Operations for the Three Months Ended June 30, 2017 Parent Guarantors Non-guarantors Eliminations Consolidated (in thousands) Operating revenues $ — $ 51,598 $ 14,003 $ (7,723 ) $ 57,878 Costs and expenses: Operating — 33,178 15,880 (7,723 ) 41,335 Administrative and general 1,110 7,304 1,488 — 9,902 Depreciation — 11,727 251 — 11,978 Total costs and expenses 1,110 52,209 17,619 (7,723 ) 63,215 Gains on asset dispositions, net — 5,061 — — 5,061 Operating income (loss) (1,110 ) 4,450 (3,616 ) — (276 ) Other income (expense): Interest income 28 107 50 — 185 Interest expense (3,721 ) (159 ) (54 ) — (3,934 ) Foreign currency gains (losses), net 129 160 (425 ) — (136 ) Other, net — 1 (9 ) — (8 ) Total other income (expense) (3,564 ) 109 (438 ) — (3,893 ) Income (loss) before income taxes and equity earnings (4,674 ) 4,559 (4,054 ) — (4,169 ) Income tax expense (benefit) (1,307 ) 10 571 — (726 ) Income (loss) before equity earnings (3,367 ) 4,549 (4,625 ) — (3,443 ) Equity earnings, net of tax — 371 — — 371 Equity in earnings (losses) of subsidiaries 580 — — (580 ) — Net income (loss) (2,787 ) 4,920 (4,625 ) (580 ) (3,072 ) Net loss attributable to noncontrolling interest in subsidiary — — 285 — 285 Net income (loss) attributable to Era Group Inc. $ (2,787 ) $ 4,920 $ (4,340 ) $ (580 ) $ (2,787 ) Supplemental Condensed Consolidating Statements of Operations for the Three Months Ended June 30, 2016 Parent Guarantors Non-guarantors Eliminations Consolidated (in thousands) Operating revenues $ — $ 57,392 $ 17,788 $ (11,829 ) $ 63,351 Costs and expenses: Operating — 38,760 20,465 (11,829 ) 47,396 Administrative and general 871 6,875 394 — 8,140 Depreciation — 12,414 277 — 12,691 Total costs and expenses 871 58,049 21,136 (11,829 ) 68,227 Gains on asset dispositions, net — 1,367 — — 1,367 Operating income (871 ) 710 (3,348 ) — (3,509 ) Other income (expense): Interest income 9 119 275 — 403 Interest expense (3,841 ) (136 ) (153 ) — (4,130 ) Foreign currency gains (losses), net (52 ) (110 ) 491 — 329 Gain on debt extinguishment 518 — — — 518 Other, net — 1 45 — 46 Total other income (expense) (3,366 ) (126 ) 658 — (2,834 ) Income (loss) before income taxes and equity earnings (4,237 ) 584 (2,690 ) — (6,343 ) Income tax benefit (490 ) (742 ) — — (1,232 ) Income (loss) before equity earnings (3,747 ) 1,326 (2,690 ) — (5,111 ) Equity losses, net of tax — 601 — — 601 Equity in earnings (losses) of subsidiaries 5,685 — — (5,685 ) — Net income (loss) 1,938 1,927 (2,690 ) (5,685 ) (4,510 ) Net loss attributable to noncontrolling interest in subsidiary — 6,349 99 — 6,448 Net income (loss) attributable to Era Group Inc. $ 1,938 $ 8,276 $ (2,591 ) $ (5,685 ) $ 1,938 Supplemental Condensed Consolidating Statements of Operations for the Six Months Ended June 30, 2017 Parent Guarantors Non-guarantors Eliminations Consolidated (in thousands) Operating revenues $ — $ 99,631 $ 29,403 $ (16,629 ) $ 112,405 Costs and expenses: Operating — 62,291 33,430 (16,629 ) 79,092 Administrative and general 2,975 14,342 2,966 — 20,283 Depreciation — 23,047 485 — 23,532 Total costs and expenses 2,975 99,680 36,881 (16,629 ) 122,907 Gains on asset dispositions, net — 5,170 — — 5,170 Operating income (loss) (2,975 ) 5,121 (7,478 ) — (5,332 ) Other income (expense): Interest income 49 218 168 — 435 Interest expense (6,962 ) (457 ) (104 ) — (7,523 ) Foreign currency gains (losses), net 154 168 (430 ) — (108 ) Other, net — 1 3 — 4 Total other income (expense) (6,759 ) (70 ) (363 ) — (7,192 ) Income (loss) before income taxes and equity earnings (9,734 ) 5,051 (7,841 ) — (12,524 ) Income tax expense (benefit) (3,183 ) (6 ) 360 — (2,829 ) Income (loss) before equity earnings (6,551 ) 5,057 (8,201 ) — (9,695 ) Equity earnings, net of tax — 836 — — 836 Equity in earnings (losses) of subsidiaries (1,856 ) — — 1,856 — Net income (loss) (8,407 ) 5,893 (8,201 ) 1,856 (8,859 ) Net loss attributable to noncontrolling interest in subsidiary — — 452 — 452 Net income (loss) attributable to Era Group Inc. $ (8,407 ) $ 5,893 $ (7,749 ) $ 1,856 $ (8,407 ) Supplemental Condensed Consolidating Statements of Operations for the Six Months Ended June 30, 2016 Parent Guarantors Non-guarantors Eliminations Consolidated (in thousands) Operating revenues $ — $ 116,477 $ 31,883 $ (22,427 ) $ 125,933 Costs and expenses: Operating — 75,368 38,762 (22,427 ) 91,703 Administrative and general 1,919 13,959 1,489 — 17,367 Depreciation — 24,900 557 — 25,457 Total costs and expenses 1,919 114,227 40,808 (22,427 ) 134,527 Gains on asset dispositions, net — 4,280 — — 4,280 Operating income (1,919 ) 6,530 (8,925 ) — (4,314 ) Other income (expense): Interest income 13 242 449 — 704 Interest expense (8,184 ) (284 ) (410 ) — (8,878 ) Foreign currency gains (losses), net 17 (224 ) 817 — 610 Gain on debt extinguishment 518 — — — 518 Other, net — 1 28 — 29 Total other income (expense) (7,636 ) (265 ) 884 — (7,017 ) Income (loss) before income taxes and equity earnings (9,555 ) 6,265 (8,041 ) — (11,331 ) Income tax benefit (1,719 ) (527 ) — — (2,246 ) Income (loss) before equity earnings (7,836 ) 6,792 (8,041 ) — (9,085 ) Equity losses, net of tax — 625 — — 625 Equity in earnings (losses) of subsidiaries 5,956 — — (5,956 ) — Net income (loss) (1,880 ) 7,417 (8,041 ) (5,956 ) (8,460 ) Net loss attributable to noncontrolling interest in subsidiary — 6,349 231 — 6,580 Net income (loss) attributable to Era Group Inc. $ (1,880 ) $ 13,766 $ (7,810 ) $ (5,956 ) $ (1,880 )</t>
  </si>
  <si>
    <t>Condensed Statement of Comprehensive Income</t>
  </si>
  <si>
    <t>Supplemental Condensed Consolidating Statements of Comprehensive Income for the Three Months Ended June 30, 2017 Parent Guarantors Non-guarantors Eliminations Consolidated (in thousands) Net income (loss) $ (2,787 ) $ 4,920 $ (4,625 ) $ (580 ) $ (3,072 ) Other comprehensive income (loss): Foreign currency translation adjustments — — — — — Income tax benefit — — — — — Total other comprehensive income (loss) — — — — — Comprehensive income (loss) (2,787 ) 4,920 (4,625 ) (580 ) (3,072 ) Comprehensive loss attributable to noncontrolling interest in subsidiary — — 285 — 285 Comprehensive income (loss) attributable to Era Group Inc. $ (2,787 ) $ 4,920 $ (4,340 ) $ (580 ) $ (2,787 ) Supplemental Condensed Consolidating Statements of Comprehensive Income for the Three Months Ended June 30, 2016 Parent Guarantors Non-guarantors Eliminations Consolidated (in thousands) Net income (loss) $ 1,938 $ 1,927 $ (2,690 ) $ (5,685 ) $ (4,510 ) Other comprehensive loss: Foreign currency translation adjustments — — — — — Income tax benefit — — — — — Total other comprehensive loss — — — — — Comprehensive income (loss) 1,938 1,927 (2,690 ) (5,685 ) (4,510 ) Comprehensive income attributable to noncontrolling interest in subsidiary — 6,349 99 — 6,448 Comprehensive income (loss) attributable to Era Group Inc. $ 1,938 $ 8,276 $ (2,591 ) $ (5,685 ) $ 1,938 Supplemental Condensed Consolidating Statements of Comprehensive Income for the Six Months Ended June 30, 2017 Parent Guarantors Non-guarantors Eliminations Consolidated (in thousands) Net income (loss) $ (8,407 ) $ 5,893 $ (8,201 ) $ 1,856 $ (8,859 ) Other comprehensive loss: Foreign currency translation adjustments — (2 ) — — (2 ) Income tax benefit — — — — — Total other comprehensive loss — (2 ) — — (2 ) Comprehensive income (loss) (8,407 ) 5,891 (8,201 ) 1,856 (8,861 ) Comprehensive loss attributable to noncontrolling interest in subsidiary — — 452 — 452 Comprehensive income (loss) attributable to Era Group Inc. $ (8,407 ) $ 5,891 $ (7,749 ) $ 1,856 $ (8,409 ) Supplemental Condensed Consolidating Statements of Comprehensive Income for the Six Months Ended June 30, 2016 Parent Guarantors Non-guarantors Eliminations Consolidated (in thousands) Net income (loss) $ (1,880 ) $ 7,417 $ (8,041 ) $ (5,956 ) $ (8,460 ) Other comprehensive loss: Foreign currency translation adjustments — — — — — Income tax benefit — — — — — Total other comprehensive loss — — — — — Comprehensive income (loss) (1,880 ) 7,417 (8,041 ) (5,956 ) (8,460 ) Comprehensive loss attributable to noncontrolling interest in subsidiary — 6,349 231 — 6,580 Comprehensive income (loss) attributable to Era Group Inc. $ (1,880 ) $ 13,766 $ (7,810 ) $ (5,956 ) $ (1,880 )</t>
  </si>
  <si>
    <t>Condensed Cash Flow Statement</t>
  </si>
  <si>
    <t>Supplemental Condensed Consolidating Statements of Cash Flows for the Six Months Ended June 30, 2017 Parent Guarantors Non-guarantors Eliminations Consolidated (in thousands) Net cash provided by (used in) operating activities $ 1,967 $ 11,086 $ 321 $ — $ 13,374 Cash flows from investing activities: Purchases of property and equipment — (12,490 ) (34 ) — (12,524 ) Proceeds from disposition of property and equipment — 5,689 — — 5,689 Investments in and advances to equity method investees — (126 ) — — (126 ) Principal payments on notes due from equity investees — 375 — — 375 Principal payments on third party notes receivable — 94 — — 94 Escrow deposits on like-kind exchanges, net — 3,777 — — 3,777 Net cash provided by (used in) investing activities — (2,681 ) (34 ) — (2,715 ) Cash flows from financing activities: Payments on long-term debt — (832 ) (330 ) (17,000 ) (18,162 ) Proceeds from Revolving Credit Facility — — — 9,000 9,000 Proceeds from share award plans — — — 463 463 Purchase of treasury shares — — — (51 ) (51 ) Borrowings and repayments of intercompany debt — (7,588 ) — 7,588 — Net cash used in financing activities — (8,420 ) (330 ) — (8,750 ) Effects of exchange rate changes on cash and cash equivalents — 15 4 — 19 Net increase (decrease) in cash and cash equivalents 1,967 — (39 ) — 1,928 Cash and cash equivalents, beginning of period 25,474 — 1,476 — 26,950 Cash and cash equivalents, end of period $ 27,441 $ — $ 1,437 $ — $ 28,878 Supplemental Condensed Consolidating Statements of Cash Flows for the Six Months Ended June 30, 2016 Parent Guarantors Non-guarantors Eliminations Consolidated (in thousands) Net cash provided by (used in) operating activities $ 28,465 $ 1,126 $ (1,030 ) $ — $ 28,561 Cash flows from investing activities: Purchases of property and equipment — (4,974 ) (132 ) — (5,106 ) Proceeds from disposition of property and equipment — 5,910 — — 5,910 Return of helicopter deposit — 544 — — 544 Principal payments on notes due from equity investees — 357 — — 357 Principal payments on third party notes receivable — 136 — — 136 Net cash used in investing activities — 1,973 (132 ) — 1,841 Cash flows from financing activities: Payments on long-term debt — (970 ) (1,123 ) (7,000 ) (9,093 ) Proceeds from Revolving Credit Facility — — — 7,000 7,000 Extinguishment of long-term debt — — — (4,331 ) (4,331 ) Proceeds from share award plans — — — 477 477 Purchase of treasury shares — — — (161 ) (161 ) Borrowings and repayments of intercompany debt — (4,015 ) — 4,015 — Net cash used in financing activities — (4,985 ) (1,123 ) — (6,108 ) Effects of exchange rate changes on cash and cash equivalents — 320 176 — 496 Net increase (decrease) in cash and cash equivalents 28,465 (1,566 ) (2,109 ) — 24,790 Cash and cash equivalents, beginning of period 7,565 3,334 3,471 — 14,370 Cash and cash equivalents, end of period $ 36,030 $ 1,768 $ 1,362 $ — $ 39,160</t>
  </si>
  <si>
    <t>FAIR VALUE MEASUREMENTS - Estimated Fair Value Of Other Financial Assets And Liabilities (Details) - USD ($) $ in Thousands</t>
  </si>
  <si>
    <t>Fair Value, Assets and Liabilities Measured on Recurring and Nonrecurring Basis [Line Items]</t>
  </si>
  <si>
    <t>Long-term debt, including current portion</t>
  </si>
  <si>
    <t>ESCROW DEPOSITS - Narrative (Details) - USD ($) $ in Thousands</t>
  </si>
  <si>
    <t>Property, Plant and Equipment [Line Items]</t>
  </si>
  <si>
    <t>Deposits in like-kind exchange escrow accounts</t>
  </si>
  <si>
    <t>Escrow deposit, returned to the company</t>
  </si>
  <si>
    <t>S92 Heavy Helicopters</t>
  </si>
  <si>
    <t>ACQUISITIONS AND DISPOSITIONS (Details) $ in Thousands</t>
  </si>
  <si>
    <t>Jun. 30, 2017USD ($)</t>
  </si>
  <si>
    <t>Jun. 30, 2016USD ($)</t>
  </si>
  <si>
    <t>Jun. 30, 2017USD ($)acquisitionhelicopter</t>
  </si>
  <si>
    <t>Dec. 31, 2016USD ($)</t>
  </si>
  <si>
    <t>Capitalized interest payments (less than)</t>
  </si>
  <si>
    <t>Number of helicopter acquisitions | acquisition</t>
  </si>
  <si>
    <t>Number of helicopter dispositions | helicopter</t>
  </si>
  <si>
    <t>Construction in Progress</t>
  </si>
  <si>
    <t>Interest capitalized in property and equipment</t>
  </si>
  <si>
    <t>AW189 Heavy Helicopters</t>
  </si>
  <si>
    <t>Number of helicopter acquisitions | helicopter</t>
  </si>
  <si>
    <t>VARIABLE INTEREST ENTITIES - Narrative (Details) - USD ($) $ in Thousands</t>
  </si>
  <si>
    <t>Dec. 31, 2011</t>
  </si>
  <si>
    <t>Variable Interest Entity [Line Items]</t>
  </si>
  <si>
    <t>Aeroleo</t>
  </si>
  <si>
    <t>Economic interest percent</t>
  </si>
  <si>
    <t>50.00%</t>
  </si>
  <si>
    <t>Voting interest percent</t>
  </si>
  <si>
    <t>20.00%</t>
  </si>
  <si>
    <t>Aeroleo | Variable Interest Entity, Primary Beneficiary</t>
  </si>
  <si>
    <t>Assets</t>
  </si>
  <si>
    <t>Liabilities</t>
  </si>
  <si>
    <t>Net gain (loss) from consolidation</t>
  </si>
  <si>
    <t>INCOME TAXES - Narrative (Details) - USD ($) $ in Thousands</t>
  </si>
  <si>
    <t>Effective tax rate</t>
  </si>
  <si>
    <t>17.40%</t>
  </si>
  <si>
    <t>19.40%</t>
  </si>
  <si>
    <t>22.60%</t>
  </si>
  <si>
    <t>19.80%</t>
  </si>
  <si>
    <t>Unrecognized tax benefits</t>
  </si>
  <si>
    <t>LONG-TERM DEBT - Schedule of Long-Term Debt (Details) - USD ($) $ in Thousands</t>
  </si>
  <si>
    <t>Debt Instrument [Line Items]</t>
  </si>
  <si>
    <t>Long-term debt</t>
  </si>
  <si>
    <t>Less: portion due within one year</t>
  </si>
  <si>
    <t>Less: debt discount, net</t>
  </si>
  <si>
    <t>Less: unamortized debt issuance costs</t>
  </si>
  <si>
    <t>Total long-term debt</t>
  </si>
  <si>
    <t>Senior Notes</t>
  </si>
  <si>
    <t>7.750% Senior Notes (excluding unamortized discount)</t>
  </si>
  <si>
    <t>Senior secured revolving credit facility</t>
  </si>
  <si>
    <t>Promissory notes</t>
  </si>
  <si>
    <t>Other</t>
  </si>
  <si>
    <t>LONG-TERM DEBT - Narrative (Details) - USD ($)</t>
  </si>
  <si>
    <t>Dec. 07, 2012</t>
  </si>
  <si>
    <t>Oct. 27, 2016</t>
  </si>
  <si>
    <t>Dec. 31, 2014</t>
  </si>
  <si>
    <t>Debt issuance cost</t>
  </si>
  <si>
    <t>Write off of deferred debt issuance cost</t>
  </si>
  <si>
    <t>Payments of debt issuance costs</t>
  </si>
  <si>
    <t>7.750% Senior Notes (excluding unamortized discount) | Senior Unsecured Notes Due December 15, 2022</t>
  </si>
  <si>
    <t>Aggregate principal amount</t>
  </si>
  <si>
    <t>Stated interest rate</t>
  </si>
  <si>
    <t>7.75%</t>
  </si>
  <si>
    <t>Proceeds from issuance of long-term debt</t>
  </si>
  <si>
    <t>Payments on other long-term debt</t>
  </si>
  <si>
    <t>Maximum borrowing amount</t>
  </si>
  <si>
    <t>Increase in commitments due to accordion feature</t>
  </si>
  <si>
    <t>Commitment fee basis point</t>
  </si>
  <si>
    <t>0.50%</t>
  </si>
  <si>
    <t>Outstanding borrowings</t>
  </si>
  <si>
    <t>Letters of credit outstanding</t>
  </si>
  <si>
    <t>Senior secured revolving credit facility | Minimum</t>
  </si>
  <si>
    <t>0.375%</t>
  </si>
  <si>
    <t>Senior secured revolving credit facility | Maximum</t>
  </si>
  <si>
    <t>Senior secured revolving credit facility | Base Rate</t>
  </si>
  <si>
    <t>Basis spread on variable rate</t>
  </si>
  <si>
    <t>1.25%</t>
  </si>
  <si>
    <t>Senior secured revolving credit facility | Base Rate | Minimum</t>
  </si>
  <si>
    <t>0.75%</t>
  </si>
  <si>
    <t>Senior secured revolving credit facility | Base Rate | Maximum</t>
  </si>
  <si>
    <t>2.00%</t>
  </si>
  <si>
    <t>Senior secured revolving credit facility | London Interbank Offered Rate (LIBOR)</t>
  </si>
  <si>
    <t>2.25%</t>
  </si>
  <si>
    <t>Senior secured revolving credit facility | London Interbank Offered Rate (LIBOR) | Minimum</t>
  </si>
  <si>
    <t>1.75%</t>
  </si>
  <si>
    <t>Senior secured revolving credit facility | London Interbank Offered Rate (LIBOR) | Maximum</t>
  </si>
  <si>
    <t>3.00%</t>
  </si>
  <si>
    <t>Letter of Credit</t>
  </si>
  <si>
    <t>Aeroleo | Loans Payable</t>
  </si>
  <si>
    <t>Loan payment</t>
  </si>
  <si>
    <t>Foreign Tax Authority | Aeroleo</t>
  </si>
  <si>
    <t>Taxes, penalties and interest</t>
  </si>
  <si>
    <t>COMMITMENTS AND CONTINGENCIES (Details) $ in Thousands</t>
  </si>
  <si>
    <t>Jun. 30, 2017USD ($)helicopter</t>
  </si>
  <si>
    <t>Loss Contingencies [Line Items]</t>
  </si>
  <si>
    <t>Unfunded capital commitments</t>
  </si>
  <si>
    <t>Unfunded capital commitments payable</t>
  </si>
  <si>
    <t>Deposits paid</t>
  </si>
  <si>
    <t>Commitments eligible for termination</t>
  </si>
  <si>
    <t>Liquidated damages</t>
  </si>
  <si>
    <t>Other current assets</t>
  </si>
  <si>
    <t>Utilized credits</t>
  </si>
  <si>
    <t>Contingent Fees Sought by Former Tax Consultant | Pending Litigation</t>
  </si>
  <si>
    <t>Employment-Related Litigation Matters | Pending Litigation</t>
  </si>
  <si>
    <t>Unfavorable Regulatory Action | Brazilian Customs Authorities Claims | Pending Litigation</t>
  </si>
  <si>
    <t>Foreign Tax Authority | Aeroleo | Brazilian Tax Dispute with Respect to Certain Tax Credits</t>
  </si>
  <si>
    <t>Foreign Tax Authority | Municipal Tax Authorities of Rio de Janeiro and Macae | Aeroleo</t>
  </si>
  <si>
    <t>Foreign Tax Authority | Foreign Tax Authority | Aeroleo | Brazilian Tax Dispute with Respect to Employer Social Security Contributions</t>
  </si>
  <si>
    <t>Foreign Tax Authority | Foreign Tax Authority | Aeroleo | Other Litigation Matters</t>
  </si>
  <si>
    <t>Foreign Tax Authority | State of Rio de Janeiro | Aeroleo</t>
  </si>
  <si>
    <t>Installment payments</t>
  </si>
  <si>
    <t>Damages dismissed</t>
  </si>
  <si>
    <t>Brazil Taxing Authorities | Tax Disputes over Tax Credits Applied to Offset Social Tax Liability | Pending Litigation</t>
  </si>
  <si>
    <t>Number of helicopters | helicopter</t>
  </si>
  <si>
    <t>Number of additional helicopters | helicopter</t>
  </si>
  <si>
    <t>AW169 Light Twin Helicopters</t>
  </si>
  <si>
    <t>EARNINGS (LOSS) PER COMMON SHARE (Details) - USD ($) $ / shares in Units, $ in Thousands</t>
  </si>
  <si>
    <t>Antidilutive Securities Excluded from Computation of Earnings Per Share [Line Items]</t>
  </si>
  <si>
    <t>Net income attributable to participating securities</t>
  </si>
  <si>
    <t>Net income (loss) attributable to fully vested common stock</t>
  </si>
  <si>
    <t>Weighted average common shares outstanding - basic (in shares)</t>
  </si>
  <si>
    <t>Weighted average common shares outstanding - diluted (in shares)</t>
  </si>
  <si>
    <t>Stock Options and Restricted Stock</t>
  </si>
  <si>
    <t>Net effect of dilutive stock options and restricted stock awards based on the treasury stock method (in shares)</t>
  </si>
  <si>
    <t>[1]</t>
  </si>
  <si>
    <t>Unvested restricted common shares (in shares)</t>
  </si>
  <si>
    <t>Excludes weighted average common shares of 275,851 and 283,764 for the three months ended June 30, 2017 and 2016, respectively, and 280,199 and 292,840 for the six months ended June 30, 2017 and 2016, respectively, for certain share awards as the effect of their inclusion would have been antidilutive.</t>
  </si>
  <si>
    <t>RELATED PARTY TRANSACTIONS (Details) - USD ($) $ in Millions</t>
  </si>
  <si>
    <t>SEACOR</t>
  </si>
  <si>
    <t>Related Party Transaction [Line Items]</t>
  </si>
  <si>
    <t>Payable due to Seacor (less than)</t>
  </si>
  <si>
    <t>Dart</t>
  </si>
  <si>
    <t>Amount of purchased products</t>
  </si>
  <si>
    <t>Note receivable</t>
  </si>
  <si>
    <t>Training Services | Era Training Center, LLC</t>
  </si>
  <si>
    <t>Payments for services</t>
  </si>
  <si>
    <t>Era Training Center | Helicopter, Management and Other Services | Era Training Center, LLC</t>
  </si>
  <si>
    <t>Expenses from transactions with related party</t>
  </si>
  <si>
    <t>Contribution of capital from joint venture partner</t>
  </si>
  <si>
    <t>General and Administrative Expense | SEACOR</t>
  </si>
  <si>
    <t>SHARE BASED COMPENSATION (Details) - Restricted Stock</t>
  </si>
  <si>
    <t>Jun. 30, 2017$ / sharesshares</t>
  </si>
  <si>
    <t>Share-based Compensation Arrangement by Share-based Payment Award, Equity Instruments Other than Options, Nonvested, Number of Shares [Roll Forward]</t>
  </si>
  <si>
    <t>Non-vested, beginning balance,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s) | $ / shares</t>
  </si>
  <si>
    <t>Forfeited, Weighted Average Grant Price (USD per share)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 Narrative (Details) - USD ($) $ in Thousands</t>
  </si>
  <si>
    <t>Share-based Compensation Arrangement by Share-based Payment Award [Line Items]</t>
  </si>
  <si>
    <t>Grants in period (in shares)</t>
  </si>
  <si>
    <t>Restricted Stock</t>
  </si>
  <si>
    <t>Fair value of shares vested</t>
  </si>
  <si>
    <t>2013 Employee Stock Purchase Plan</t>
  </si>
  <si>
    <t>Number of shares issued under ESPP (in shares)</t>
  </si>
  <si>
    <t>Number of shares available for grant (in shares)</t>
  </si>
  <si>
    <t>GUARANTORS OF SECURITIES (Narrative) (Details)</t>
  </si>
  <si>
    <t>Senior Unsecured Notes Due December 15, 2022 | Senior Notes</t>
  </si>
  <si>
    <t>GUARANTORS OF SECURITIES (Condensed Balance Sheet) (Details) - USD ($) $ in Thousands</t>
  </si>
  <si>
    <t>Dec. 31, 2015</t>
  </si>
  <si>
    <t>Cash and cash equivalents</t>
  </si>
  <si>
    <t>Trade, net of allowance for doubtful accounts of $1,249</t>
  </si>
  <si>
    <t>Inventories, net</t>
  </si>
  <si>
    <t>Prepaid expenses</t>
  </si>
  <si>
    <t>Property and equipment</t>
  </si>
  <si>
    <t>Accumulated depreciation</t>
  </si>
  <si>
    <t>Investments in consolidated subsidiaries</t>
  </si>
  <si>
    <t>Deferred taxes</t>
  </si>
  <si>
    <t>Intercompany receivables</t>
  </si>
  <si>
    <t>Other assets</t>
  </si>
  <si>
    <t>Accounts payable and accrued expenses</t>
  </si>
  <si>
    <t>Accrued wages and benefits</t>
  </si>
  <si>
    <t>Accrued other taxes</t>
  </si>
  <si>
    <t>Accrued contingencies</t>
  </si>
  <si>
    <t>Current portion of long-term debt</t>
  </si>
  <si>
    <t>Other current liabilities</t>
  </si>
  <si>
    <t>Intercompany payables</t>
  </si>
  <si>
    <t>Reportable Legal Entities | Parent</t>
  </si>
  <si>
    <t>Reportable Legal Entities | Guarantors</t>
  </si>
  <si>
    <t>Reportable Legal Entities | 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Depreciation</t>
  </si>
  <si>
    <t>Income tax expense (benefit)</t>
  </si>
  <si>
    <t>Equity in earnings (losses) of subsidiaries</t>
  </si>
  <si>
    <t>Net loss (income) attributable to non-controlling interest in subsidiary</t>
  </si>
  <si>
    <t>GUARANTORS OF SECURITIES (Condensed Statement of Comprehensive Income) (Details) - USD ($) $ in Thousands</t>
  </si>
  <si>
    <t>Condensed Statement of Income Captions [Line Items]</t>
  </si>
  <si>
    <t>Comprehensive income (loss) attributable to non-controlling interest in subsidiary</t>
  </si>
  <si>
    <t>GUARANTORS OF SECURITIES (Condensed Cash Flow Statement) (Details) - USD ($) $ in Thousands</t>
  </si>
  <si>
    <t>Condensed Cash Flow Statements, Captions [Line Items]</t>
  </si>
  <si>
    <t>Net cash provided by (used in) operating activities</t>
  </si>
  <si>
    <t>Borrowings and repayments of intercompany debt</t>
  </si>
  <si>
    <t>Net increase (de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2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21279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878</v>
      </c>
      <c r="C3" s="7" t="n">
        <v>26950</v>
      </c>
    </row>
    <row r="4" spans="1:3">
      <c r="A4" s="3" t="s">
        <v>26</v>
      </c>
    </row>
    <row r="5" spans="1:3">
      <c r="A5" s="4" t="s">
        <v>27</v>
      </c>
      <c r="B5" s="5" t="n">
        <v>32824</v>
      </c>
      <c r="C5" s="5" t="n">
        <v>32470</v>
      </c>
    </row>
    <row r="6" spans="1:3">
      <c r="A6" s="4" t="s">
        <v>28</v>
      </c>
      <c r="B6" s="5" t="n">
        <v>3000</v>
      </c>
      <c r="C6" s="5" t="n">
        <v>3461</v>
      </c>
    </row>
    <row r="7" spans="1:3">
      <c r="A7" s="4" t="s">
        <v>29</v>
      </c>
      <c r="B7" s="5" t="n">
        <v>3172</v>
      </c>
      <c r="C7" s="5" t="n">
        <v>2716</v>
      </c>
    </row>
    <row r="8" spans="1:3">
      <c r="A8" s="4" t="s">
        <v>30</v>
      </c>
      <c r="B8" s="5" t="n">
        <v>24296</v>
      </c>
      <c r="C8" s="5" t="n">
        <v>25417</v>
      </c>
    </row>
    <row r="9" spans="1:3">
      <c r="A9" s="4" t="s">
        <v>31</v>
      </c>
      <c r="B9" s="5" t="n">
        <v>2518</v>
      </c>
      <c r="C9" s="5" t="n">
        <v>1579</v>
      </c>
    </row>
    <row r="10" spans="1:3">
      <c r="A10" s="4" t="s">
        <v>32</v>
      </c>
      <c r="B10" s="5" t="n">
        <v>0</v>
      </c>
      <c r="C10" s="5" t="n">
        <v>3777</v>
      </c>
    </row>
    <row r="11" spans="1:3">
      <c r="A11" s="4" t="s">
        <v>33</v>
      </c>
      <c r="B11" s="5" t="n">
        <v>94688</v>
      </c>
      <c r="C11" s="5" t="n">
        <v>96370</v>
      </c>
    </row>
    <row r="12" spans="1:3">
      <c r="A12" s="4" t="s">
        <v>34</v>
      </c>
      <c r="B12" s="5" t="n">
        <v>1164048</v>
      </c>
      <c r="C12" s="5" t="n">
        <v>1154028</v>
      </c>
    </row>
    <row r="13" spans="1:3">
      <c r="A13" s="4" t="s">
        <v>35</v>
      </c>
      <c r="B13" s="5" t="n">
        <v>-353830</v>
      </c>
      <c r="C13" s="5" t="n">
        <v>-332219</v>
      </c>
    </row>
    <row r="14" spans="1:3">
      <c r="A14" s="4" t="s">
        <v>36</v>
      </c>
      <c r="B14" s="5" t="n">
        <v>810218</v>
      </c>
      <c r="C14" s="5" t="n">
        <v>821809</v>
      </c>
    </row>
    <row r="15" spans="1:3">
      <c r="A15" s="4" t="s">
        <v>37</v>
      </c>
      <c r="B15" s="5" t="n">
        <v>29852</v>
      </c>
      <c r="C15" s="5" t="n">
        <v>29266</v>
      </c>
    </row>
    <row r="16" spans="1:3">
      <c r="A16" s="4" t="s">
        <v>38</v>
      </c>
      <c r="B16" s="5" t="n">
        <v>1129</v>
      </c>
      <c r="C16" s="5" t="n">
        <v>1137</v>
      </c>
    </row>
    <row r="17" spans="1:3">
      <c r="A17" s="4" t="s">
        <v>39</v>
      </c>
      <c r="B17" s="5" t="n">
        <v>5593</v>
      </c>
      <c r="C17" s="5" t="n">
        <v>6591</v>
      </c>
    </row>
    <row r="18" spans="1:3">
      <c r="A18" s="4" t="s">
        <v>40</v>
      </c>
      <c r="B18" s="5" t="n">
        <v>941480</v>
      </c>
      <c r="C18" s="5" t="n">
        <v>955173</v>
      </c>
    </row>
    <row r="19" spans="1:3">
      <c r="A19" s="3" t="s">
        <v>41</v>
      </c>
    </row>
    <row r="20" spans="1:3">
      <c r="A20" s="4" t="s">
        <v>42</v>
      </c>
      <c r="B20" s="5" t="n">
        <v>12884</v>
      </c>
      <c r="C20" s="5" t="n">
        <v>8876</v>
      </c>
    </row>
    <row r="21" spans="1:3">
      <c r="A21" s="4" t="s">
        <v>43</v>
      </c>
      <c r="B21" s="5" t="n">
        <v>8708</v>
      </c>
      <c r="C21" s="5" t="n">
        <v>8507</v>
      </c>
    </row>
    <row r="22" spans="1:3">
      <c r="A22" s="4" t="s">
        <v>44</v>
      </c>
      <c r="B22" s="5" t="n">
        <v>527</v>
      </c>
      <c r="C22" s="5" t="n">
        <v>529</v>
      </c>
    </row>
    <row r="23" spans="1:3">
      <c r="A23" s="4" t="s">
        <v>45</v>
      </c>
      <c r="B23" s="5" t="n">
        <v>291</v>
      </c>
      <c r="C23" s="5" t="n">
        <v>666</v>
      </c>
    </row>
    <row r="24" spans="1:3">
      <c r="A24" s="4" t="s">
        <v>46</v>
      </c>
      <c r="B24" s="5" t="n">
        <v>1145</v>
      </c>
      <c r="C24" s="5" t="n">
        <v>1447</v>
      </c>
    </row>
    <row r="25" spans="1:3">
      <c r="A25" s="4" t="s">
        <v>47</v>
      </c>
      <c r="B25" s="5" t="n">
        <v>1334</v>
      </c>
      <c r="C25" s="5" t="n">
        <v>1237</v>
      </c>
    </row>
    <row r="26" spans="1:3">
      <c r="A26" s="4" t="s">
        <v>48</v>
      </c>
      <c r="B26" s="5" t="n">
        <v>2161</v>
      </c>
      <c r="C26" s="5" t="n">
        <v>2139</v>
      </c>
    </row>
    <row r="27" spans="1:3">
      <c r="A27" s="4" t="s">
        <v>49</v>
      </c>
      <c r="B27" s="5" t="n">
        <v>2590</v>
      </c>
      <c r="C27" s="5" t="n">
        <v>2222</v>
      </c>
    </row>
    <row r="28" spans="1:3">
      <c r="A28" s="4" t="s">
        <v>50</v>
      </c>
      <c r="B28" s="5" t="n">
        <v>29640</v>
      </c>
      <c r="C28" s="5" t="n">
        <v>25623</v>
      </c>
    </row>
    <row r="29" spans="1:3">
      <c r="A29" s="4" t="s">
        <v>51</v>
      </c>
      <c r="B29" s="5" t="n">
        <v>221354</v>
      </c>
      <c r="C29" s="5" t="n">
        <v>230139</v>
      </c>
    </row>
    <row r="30" spans="1:3">
      <c r="A30" s="4" t="s">
        <v>52</v>
      </c>
      <c r="B30" s="5" t="n">
        <v>222724</v>
      </c>
      <c r="C30" s="5" t="n">
        <v>225472</v>
      </c>
    </row>
    <row r="31" spans="1:3">
      <c r="A31" s="4" t="s">
        <v>53</v>
      </c>
      <c r="B31" s="5" t="n">
        <v>944</v>
      </c>
      <c r="C31" s="5" t="n">
        <v>1301</v>
      </c>
    </row>
    <row r="32" spans="1:3">
      <c r="A32" s="4" t="s">
        <v>54</v>
      </c>
      <c r="B32" s="5" t="n">
        <v>474662</v>
      </c>
      <c r="C32" s="5" t="n">
        <v>482535</v>
      </c>
    </row>
    <row r="33" spans="1:3">
      <c r="A33" s="4" t="s">
        <v>55</v>
      </c>
      <c r="B33" s="4" t="s">
        <v>56</v>
      </c>
      <c r="C33" s="4" t="s">
        <v>56</v>
      </c>
    </row>
    <row r="34" spans="1:3">
      <c r="A34" s="4" t="s">
        <v>57</v>
      </c>
      <c r="B34" s="5" t="n">
        <v>3769</v>
      </c>
      <c r="C34" s="5" t="n">
        <v>4221</v>
      </c>
    </row>
    <row r="35" spans="1:3">
      <c r="A35" s="3" t="s">
        <v>58</v>
      </c>
    </row>
    <row r="36" spans="1:3">
      <c r="A36" s="4" t="s">
        <v>59</v>
      </c>
      <c r="B36" s="5" t="n">
        <v>215</v>
      </c>
      <c r="C36" s="5" t="n">
        <v>211</v>
      </c>
    </row>
    <row r="37" spans="1:3">
      <c r="A37" s="4" t="s">
        <v>60</v>
      </c>
      <c r="B37" s="5" t="n">
        <v>441595</v>
      </c>
      <c r="C37" s="5" t="n">
        <v>438489</v>
      </c>
    </row>
    <row r="38" spans="1:3">
      <c r="A38" s="4" t="s">
        <v>61</v>
      </c>
      <c r="B38" s="5" t="n">
        <v>24117</v>
      </c>
      <c r="C38" s="5" t="n">
        <v>32524</v>
      </c>
    </row>
    <row r="39" spans="1:3">
      <c r="A39" s="4" t="s">
        <v>62</v>
      </c>
      <c r="B39" s="5" t="n">
        <v>-2968</v>
      </c>
      <c r="C39" s="5" t="n">
        <v>-2899</v>
      </c>
    </row>
    <row r="40" spans="1:3">
      <c r="A40" s="4" t="s">
        <v>63</v>
      </c>
      <c r="B40" s="5" t="n">
        <v>90</v>
      </c>
      <c r="C40" s="5" t="n">
        <v>92</v>
      </c>
    </row>
    <row r="41" spans="1:3">
      <c r="A41" s="4" t="s">
        <v>64</v>
      </c>
      <c r="B41" s="5" t="n">
        <v>463049</v>
      </c>
      <c r="C41" s="5" t="n">
        <v>468417</v>
      </c>
    </row>
    <row r="42" spans="1:3">
      <c r="A42" s="4" t="s">
        <v>65</v>
      </c>
      <c r="B42" s="7" t="n">
        <v>941480</v>
      </c>
      <c r="C42" s="7" t="n">
        <v>955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0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07</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3</v>
      </c>
    </row>
    <row r="2" spans="1:3">
      <c r="A2" s="3" t="s">
        <v>240</v>
      </c>
    </row>
    <row r="3" spans="1:3">
      <c r="A3" s="4" t="s">
        <v>241</v>
      </c>
      <c r="B3" s="7" t="n">
        <v>223515</v>
      </c>
      <c r="C3" s="7" t="n">
        <v>232278</v>
      </c>
    </row>
    <row r="4" spans="1:3">
      <c r="A4" s="9" t="n">
        <v>1</v>
      </c>
    </row>
    <row r="5" spans="1:3">
      <c r="A5" s="3" t="s">
        <v>240</v>
      </c>
    </row>
    <row r="6" spans="1:3">
      <c r="A6" s="4" t="s">
        <v>241</v>
      </c>
      <c r="B6" s="5" t="n">
        <v>0</v>
      </c>
      <c r="C6" s="5" t="n">
        <v>0</v>
      </c>
    </row>
    <row r="7" spans="1:3">
      <c r="A7" s="9" t="n">
        <v>2</v>
      </c>
    </row>
    <row r="8" spans="1:3">
      <c r="A8" s="3" t="s">
        <v>240</v>
      </c>
    </row>
    <row r="9" spans="1:3">
      <c r="A9" s="4" t="s">
        <v>241</v>
      </c>
      <c r="B9" s="5" t="n">
        <v>212389</v>
      </c>
      <c r="C9" s="5" t="n">
        <v>221808</v>
      </c>
    </row>
    <row r="10" spans="1:3">
      <c r="A10" s="9" t="n">
        <v>3</v>
      </c>
    </row>
    <row r="11" spans="1:3">
      <c r="A11" s="3" t="s">
        <v>240</v>
      </c>
    </row>
    <row r="12" spans="1:3">
      <c r="A12" s="4" t="s">
        <v>241</v>
      </c>
      <c r="B12" s="7" t="n">
        <v>0</v>
      </c>
      <c r="C1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242</v>
      </c>
      <c r="B1" s="2" t="s">
        <v>74</v>
      </c>
      <c r="C1" s="2" t="s">
        <v>1</v>
      </c>
    </row>
    <row r="2" spans="1:5">
      <c r="B2" s="2" t="s">
        <v>2</v>
      </c>
      <c r="C2" s="2" t="s">
        <v>2</v>
      </c>
      <c r="D2" s="2" t="s">
        <v>75</v>
      </c>
      <c r="E2" s="2" t="s">
        <v>23</v>
      </c>
    </row>
    <row r="3" spans="1:5">
      <c r="A3" s="3" t="s">
        <v>243</v>
      </c>
    </row>
    <row r="4" spans="1:5">
      <c r="A4" s="4" t="s">
        <v>244</v>
      </c>
      <c r="E4" s="7" t="n">
        <v>3800</v>
      </c>
    </row>
    <row r="5" spans="1:5">
      <c r="A5" s="4" t="s">
        <v>148</v>
      </c>
      <c r="C5" s="7" t="n">
        <v>12524</v>
      </c>
      <c r="D5" s="7" t="n">
        <v>5106</v>
      </c>
    </row>
    <row r="6" spans="1:5">
      <c r="A6" s="4" t="s">
        <v>245</v>
      </c>
      <c r="B6" s="7" t="n">
        <v>1000</v>
      </c>
    </row>
    <row r="7" spans="1:5">
      <c r="A7" s="4" t="s">
        <v>246</v>
      </c>
    </row>
    <row r="8" spans="1:5">
      <c r="A8" s="3" t="s">
        <v>243</v>
      </c>
    </row>
    <row r="9" spans="1:5">
      <c r="A9" s="4" t="s">
        <v>148</v>
      </c>
      <c r="B9" s="7" t="n">
        <v>28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42"/>
    <col customWidth="1" max="5" min="5" width="21"/>
    <col customWidth="1" max="6" min="6" width="21"/>
  </cols>
  <sheetData>
    <row r="1" spans="1:6">
      <c r="A1" s="1" t="s">
        <v>247</v>
      </c>
      <c r="B1" s="2" t="s">
        <v>74</v>
      </c>
      <c r="D1" s="2" t="s">
        <v>1</v>
      </c>
    </row>
    <row r="2" spans="1:6">
      <c r="B2" s="2" t="s">
        <v>248</v>
      </c>
      <c r="C2" s="2" t="s">
        <v>249</v>
      </c>
      <c r="D2" s="2" t="s">
        <v>250</v>
      </c>
      <c r="E2" s="2" t="s">
        <v>249</v>
      </c>
      <c r="F2" s="2" t="s">
        <v>251</v>
      </c>
    </row>
    <row r="3" spans="1:6">
      <c r="A3" s="3" t="s">
        <v>243</v>
      </c>
    </row>
    <row r="4" spans="1:6">
      <c r="A4" s="4" t="s">
        <v>148</v>
      </c>
      <c r="D4" s="7" t="n">
        <v>12524</v>
      </c>
      <c r="E4" s="7" t="n">
        <v>5106</v>
      </c>
    </row>
    <row r="5" spans="1:6">
      <c r="A5" s="4" t="s">
        <v>252</v>
      </c>
      <c r="B5" s="7" t="n">
        <v>100</v>
      </c>
      <c r="C5" s="7" t="n">
        <v>0</v>
      </c>
      <c r="D5" s="7" t="n">
        <v>500</v>
      </c>
      <c r="E5" s="5" t="n">
        <v>0</v>
      </c>
    </row>
    <row r="6" spans="1:6">
      <c r="A6" s="4" t="s">
        <v>253</v>
      </c>
      <c r="D6" s="5" t="n">
        <v>0</v>
      </c>
    </row>
    <row r="7" spans="1:6">
      <c r="A7" s="4" t="s">
        <v>254</v>
      </c>
      <c r="D7" s="5" t="n">
        <v>2</v>
      </c>
    </row>
    <row r="8" spans="1:6">
      <c r="A8" s="4" t="s">
        <v>149</v>
      </c>
      <c r="D8" s="7" t="n">
        <v>5689</v>
      </c>
      <c r="E8" s="5" t="n">
        <v>5910</v>
      </c>
    </row>
    <row r="9" spans="1:6">
      <c r="A9" s="4" t="s">
        <v>83</v>
      </c>
      <c r="B9" s="5" t="n">
        <v>5061</v>
      </c>
      <c r="C9" s="7" t="n">
        <v>1367</v>
      </c>
      <c r="D9" s="5" t="n">
        <v>5170</v>
      </c>
      <c r="E9" s="7" t="n">
        <v>4280</v>
      </c>
    </row>
    <row r="10" spans="1:6">
      <c r="A10" s="4" t="s">
        <v>255</v>
      </c>
    </row>
    <row r="11" spans="1:6">
      <c r="A11" s="3" t="s">
        <v>243</v>
      </c>
    </row>
    <row r="12" spans="1:6">
      <c r="A12" s="4" t="s">
        <v>256</v>
      </c>
      <c r="B12" s="5" t="n">
        <v>1800</v>
      </c>
      <c r="D12" s="7" t="n">
        <v>1800</v>
      </c>
      <c r="F12" s="7" t="n">
        <v>4500</v>
      </c>
    </row>
    <row r="13" spans="1:6">
      <c r="A13" s="4" t="s">
        <v>257</v>
      </c>
    </row>
    <row r="14" spans="1:6">
      <c r="A14" s="3" t="s">
        <v>243</v>
      </c>
    </row>
    <row r="15" spans="1:6">
      <c r="A15" s="4" t="s">
        <v>258</v>
      </c>
      <c r="D15" s="5" t="n">
        <v>2</v>
      </c>
    </row>
    <row r="16" spans="1:6">
      <c r="A16" s="4" t="s">
        <v>246</v>
      </c>
    </row>
    <row r="17" spans="1:6">
      <c r="A17" s="3" t="s">
        <v>243</v>
      </c>
    </row>
    <row r="18" spans="1:6">
      <c r="A18" s="4" t="s">
        <v>148</v>
      </c>
      <c r="B18" s="7" t="n">
        <v>2800</v>
      </c>
    </row>
    <row r="19" spans="1:6">
      <c r="A19" s="4" t="s">
        <v>258</v>
      </c>
      <c r="D19"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3</v>
      </c>
    </row>
    <row r="2" spans="1:3">
      <c r="A2" s="4" t="s">
        <v>25</v>
      </c>
      <c r="B2" s="7" t="n">
        <v>28878</v>
      </c>
      <c r="C2" s="7" t="n">
        <v>26950</v>
      </c>
    </row>
    <row r="3" spans="1:3">
      <c r="A3" s="4" t="s">
        <v>67</v>
      </c>
      <c r="B3" s="5" t="n">
        <v>1249</v>
      </c>
      <c r="C3" s="5" t="n">
        <v>1219</v>
      </c>
    </row>
    <row r="4" spans="1:3">
      <c r="A4" s="4" t="s">
        <v>27</v>
      </c>
      <c r="B4" s="5" t="n">
        <v>32824</v>
      </c>
      <c r="C4" s="5" t="n">
        <v>32470</v>
      </c>
    </row>
    <row r="5" spans="1:3">
      <c r="A5" s="4" t="s">
        <v>28</v>
      </c>
      <c r="B5" s="5" t="n">
        <v>3000</v>
      </c>
      <c r="C5" s="5" t="n">
        <v>3461</v>
      </c>
    </row>
    <row r="6" spans="1:3">
      <c r="A6" s="4" t="s">
        <v>29</v>
      </c>
      <c r="B6" s="5" t="n">
        <v>3172</v>
      </c>
      <c r="C6" s="5" t="n">
        <v>2716</v>
      </c>
    </row>
    <row r="7" spans="1:3">
      <c r="A7" s="4" t="s">
        <v>30</v>
      </c>
      <c r="B7" s="5" t="n">
        <v>24296</v>
      </c>
      <c r="C7" s="5" t="n">
        <v>25417</v>
      </c>
    </row>
    <row r="8" spans="1:3">
      <c r="A8" s="4" t="s">
        <v>31</v>
      </c>
      <c r="B8" s="5" t="n">
        <v>2518</v>
      </c>
      <c r="C8" s="5" t="n">
        <v>1579</v>
      </c>
    </row>
    <row r="9" spans="1:3">
      <c r="A9" s="4" t="s">
        <v>34</v>
      </c>
      <c r="B9" s="5" t="n">
        <v>1164048</v>
      </c>
      <c r="C9" s="5" t="n">
        <v>1154028</v>
      </c>
    </row>
    <row r="10" spans="1:3">
      <c r="A10" s="4" t="s">
        <v>35</v>
      </c>
      <c r="B10" s="5" t="n">
        <v>-353830</v>
      </c>
      <c r="C10" s="5" t="n">
        <v>-332219</v>
      </c>
    </row>
    <row r="11" spans="1:3">
      <c r="A11" s="4" t="s">
        <v>39</v>
      </c>
      <c r="B11" s="5" t="n">
        <v>5593</v>
      </c>
      <c r="C11" s="5" t="n">
        <v>6591</v>
      </c>
    </row>
    <row r="12" spans="1:3">
      <c r="A12" s="4" t="s">
        <v>42</v>
      </c>
      <c r="B12" s="5" t="n">
        <v>12884</v>
      </c>
      <c r="C12" s="5" t="n">
        <v>8876</v>
      </c>
    </row>
    <row r="13" spans="1:3">
      <c r="A13" s="4" t="s">
        <v>43</v>
      </c>
      <c r="B13" s="5" t="n">
        <v>8708</v>
      </c>
      <c r="C13" s="5" t="n">
        <v>8507</v>
      </c>
    </row>
    <row r="14" spans="1:3">
      <c r="A14" s="4" t="s">
        <v>46</v>
      </c>
      <c r="B14" s="5" t="n">
        <v>1145</v>
      </c>
      <c r="C14" s="5" t="n">
        <v>1447</v>
      </c>
    </row>
    <row r="15" spans="1:3">
      <c r="A15" s="4" t="s">
        <v>47</v>
      </c>
      <c r="B15" s="5" t="n">
        <v>1334</v>
      </c>
      <c r="C15" s="5" t="n">
        <v>1237</v>
      </c>
    </row>
    <row r="16" spans="1:3">
      <c r="A16" s="4" t="s">
        <v>48</v>
      </c>
      <c r="B16" s="5" t="n">
        <v>2161</v>
      </c>
      <c r="C16" s="5" t="n">
        <v>2139</v>
      </c>
    </row>
    <row r="17" spans="1:3">
      <c r="A17" s="4" t="s">
        <v>49</v>
      </c>
      <c r="B17" s="5" t="n">
        <v>2590</v>
      </c>
      <c r="C17" s="5" t="n">
        <v>2222</v>
      </c>
    </row>
    <row r="18" spans="1:3">
      <c r="A18" s="4" t="s">
        <v>51</v>
      </c>
      <c r="B18" s="7" t="n">
        <v>221354</v>
      </c>
      <c r="C18" s="7" t="n">
        <v>230139</v>
      </c>
    </row>
    <row r="19" spans="1:3">
      <c r="A19" s="4" t="s">
        <v>68</v>
      </c>
      <c r="B19" s="8" t="n">
        <v>0.01</v>
      </c>
      <c r="C19" s="8" t="n">
        <v>0.01</v>
      </c>
    </row>
    <row r="20" spans="1:3">
      <c r="A20" s="4" t="s">
        <v>69</v>
      </c>
      <c r="B20" s="5" t="n">
        <v>60000000</v>
      </c>
      <c r="C20" s="5" t="n">
        <v>60000000</v>
      </c>
    </row>
    <row r="21" spans="1:3">
      <c r="A21" s="4" t="s">
        <v>70</v>
      </c>
      <c r="B21" s="5" t="n">
        <v>21279467</v>
      </c>
      <c r="C21" s="5" t="n">
        <v>20936636</v>
      </c>
    </row>
    <row r="22" spans="1:3">
      <c r="A22" s="4" t="s">
        <v>71</v>
      </c>
      <c r="B22" s="5" t="n">
        <v>179730</v>
      </c>
      <c r="C22" s="5" t="n">
        <v>175350</v>
      </c>
    </row>
    <row r="23" spans="1:3">
      <c r="A23" s="4" t="s">
        <v>72</v>
      </c>
    </row>
    <row r="24" spans="1:3">
      <c r="A24" s="4" t="s">
        <v>25</v>
      </c>
      <c r="B24" s="7" t="n">
        <v>1430</v>
      </c>
      <c r="C24" s="7" t="n">
        <v>1448</v>
      </c>
    </row>
    <row r="25" spans="1:3">
      <c r="A25" s="4" t="s">
        <v>27</v>
      </c>
      <c r="B25" s="5" t="n">
        <v>4788</v>
      </c>
      <c r="C25" s="5" t="n">
        <v>5989</v>
      </c>
    </row>
    <row r="26" spans="1:3">
      <c r="A26" s="4" t="s">
        <v>28</v>
      </c>
      <c r="B26" s="5" t="n">
        <v>2984</v>
      </c>
      <c r="C26" s="5" t="n">
        <v>3448</v>
      </c>
    </row>
    <row r="27" spans="1:3">
      <c r="A27" s="4" t="s">
        <v>29</v>
      </c>
      <c r="B27" s="5" t="n">
        <v>881</v>
      </c>
      <c r="C27" s="5" t="n">
        <v>1019</v>
      </c>
    </row>
    <row r="28" spans="1:3">
      <c r="A28" s="4" t="s">
        <v>30</v>
      </c>
      <c r="B28" s="5" t="n">
        <v>22</v>
      </c>
      <c r="C28" s="5" t="n">
        <v>46</v>
      </c>
    </row>
    <row r="29" spans="1:3">
      <c r="A29" s="4" t="s">
        <v>31</v>
      </c>
      <c r="B29" s="5" t="n">
        <v>95</v>
      </c>
      <c r="C29" s="5" t="n">
        <v>158</v>
      </c>
    </row>
    <row r="30" spans="1:3">
      <c r="A30" s="4" t="s">
        <v>34</v>
      </c>
      <c r="B30" s="5" t="n">
        <v>952</v>
      </c>
      <c r="C30" s="5" t="n">
        <v>844</v>
      </c>
    </row>
    <row r="31" spans="1:3">
      <c r="A31" s="4" t="s">
        <v>35</v>
      </c>
      <c r="B31" s="5" t="n">
        <v>-198</v>
      </c>
      <c r="C31" s="5" t="n">
        <v>-98</v>
      </c>
    </row>
    <row r="32" spans="1:3">
      <c r="A32" s="4" t="s">
        <v>39</v>
      </c>
      <c r="B32" s="5" t="n">
        <v>61</v>
      </c>
      <c r="C32" s="5" t="n">
        <v>48</v>
      </c>
    </row>
    <row r="33" spans="1:3">
      <c r="A33" s="4" t="s">
        <v>42</v>
      </c>
      <c r="B33" s="5" t="n">
        <v>1976</v>
      </c>
      <c r="C33" s="5" t="n">
        <v>1788</v>
      </c>
    </row>
    <row r="34" spans="1:3">
      <c r="A34" s="4" t="s">
        <v>43</v>
      </c>
      <c r="B34" s="5" t="n">
        <v>1754</v>
      </c>
      <c r="C34" s="5" t="n">
        <v>2009</v>
      </c>
    </row>
    <row r="35" spans="1:3">
      <c r="A35" s="4" t="s">
        <v>46</v>
      </c>
      <c r="B35" s="5" t="n">
        <v>505</v>
      </c>
      <c r="C35" s="5" t="n">
        <v>773</v>
      </c>
    </row>
    <row r="36" spans="1:3">
      <c r="A36" s="4" t="s">
        <v>47</v>
      </c>
      <c r="B36" s="5" t="n">
        <v>1334</v>
      </c>
      <c r="C36" s="5" t="n">
        <v>1237</v>
      </c>
    </row>
    <row r="37" spans="1:3">
      <c r="A37" s="4" t="s">
        <v>48</v>
      </c>
      <c r="B37" s="5" t="n">
        <v>638</v>
      </c>
      <c r="C37" s="5" t="n">
        <v>615</v>
      </c>
    </row>
    <row r="38" spans="1:3">
      <c r="A38" s="4" t="s">
        <v>49</v>
      </c>
      <c r="B38" s="5" t="n">
        <v>8</v>
      </c>
      <c r="C38" s="5" t="n">
        <v>8</v>
      </c>
    </row>
    <row r="39" spans="1:3">
      <c r="A39" s="4" t="s">
        <v>51</v>
      </c>
      <c r="B39" s="7" t="n">
        <v>2538</v>
      </c>
      <c r="C39" s="7" t="n">
        <v>2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259</v>
      </c>
      <c r="B1" s="2" t="s">
        <v>74</v>
      </c>
      <c r="D1" s="2" t="s">
        <v>1</v>
      </c>
    </row>
    <row r="2" spans="1:7">
      <c r="B2" s="2" t="s">
        <v>2</v>
      </c>
      <c r="C2" s="2" t="s">
        <v>75</v>
      </c>
      <c r="D2" s="2" t="s">
        <v>2</v>
      </c>
      <c r="E2" s="2" t="s">
        <v>75</v>
      </c>
      <c r="F2" s="2" t="s">
        <v>23</v>
      </c>
      <c r="G2" s="2" t="s">
        <v>260</v>
      </c>
    </row>
    <row r="3" spans="1:7">
      <c r="A3" s="3" t="s">
        <v>261</v>
      </c>
    </row>
    <row r="4" spans="1:7">
      <c r="A4" s="4" t="s">
        <v>77</v>
      </c>
      <c r="B4" s="7" t="n">
        <v>57878</v>
      </c>
      <c r="C4" s="7" t="n">
        <v>63351</v>
      </c>
      <c r="D4" s="7" t="n">
        <v>112405</v>
      </c>
      <c r="E4" s="7" t="n">
        <v>125933</v>
      </c>
    </row>
    <row r="5" spans="1:7">
      <c r="A5" s="4" t="s">
        <v>262</v>
      </c>
    </row>
    <row r="6" spans="1:7">
      <c r="A6" s="3" t="s">
        <v>261</v>
      </c>
    </row>
    <row r="7" spans="1:7">
      <c r="A7" s="4" t="s">
        <v>263</v>
      </c>
      <c r="G7" s="4" t="s">
        <v>264</v>
      </c>
    </row>
    <row r="8" spans="1:7">
      <c r="A8" s="4" t="s">
        <v>265</v>
      </c>
      <c r="G8" s="4" t="s">
        <v>266</v>
      </c>
    </row>
    <row r="9" spans="1:7">
      <c r="A9" s="4" t="s">
        <v>267</v>
      </c>
    </row>
    <row r="10" spans="1:7">
      <c r="A10" s="3" t="s">
        <v>261</v>
      </c>
    </row>
    <row r="11" spans="1:7">
      <c r="A11" s="4" t="s">
        <v>268</v>
      </c>
      <c r="B11" s="5" t="n">
        <v>11000</v>
      </c>
      <c r="D11" s="5" t="n">
        <v>11000</v>
      </c>
      <c r="F11" s="7" t="n">
        <v>12900</v>
      </c>
    </row>
    <row r="12" spans="1:7">
      <c r="A12" s="4" t="s">
        <v>269</v>
      </c>
      <c r="B12" s="5" t="n">
        <v>8800</v>
      </c>
      <c r="D12" s="5" t="n">
        <v>8800</v>
      </c>
      <c r="F12" s="7" t="n">
        <v>9200</v>
      </c>
    </row>
    <row r="13" spans="1:7">
      <c r="A13" s="4" t="s">
        <v>77</v>
      </c>
      <c r="B13" s="5" t="n">
        <v>7000</v>
      </c>
      <c r="C13" s="5" t="n">
        <v>6500</v>
      </c>
      <c r="D13" s="5" t="n">
        <v>17200</v>
      </c>
      <c r="E13" s="5" t="n">
        <v>14000</v>
      </c>
    </row>
    <row r="14" spans="1:7">
      <c r="A14" s="4" t="s">
        <v>270</v>
      </c>
      <c r="B14" s="7" t="n">
        <v>-2600</v>
      </c>
      <c r="C14" s="7" t="n">
        <v>-1400</v>
      </c>
      <c r="D14" s="7" t="n">
        <v>-1600</v>
      </c>
      <c r="E14" s="7" t="n">
        <v>-2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71</v>
      </c>
      <c r="B1" s="2" t="s">
        <v>74</v>
      </c>
      <c r="D1" s="2" t="s">
        <v>1</v>
      </c>
    </row>
    <row r="2" spans="1:6">
      <c r="B2" s="2" t="s">
        <v>2</v>
      </c>
      <c r="C2" s="2" t="s">
        <v>75</v>
      </c>
      <c r="D2" s="2" t="s">
        <v>2</v>
      </c>
      <c r="E2" s="2" t="s">
        <v>75</v>
      </c>
      <c r="F2" s="2" t="s">
        <v>23</v>
      </c>
    </row>
    <row r="3" spans="1:6">
      <c r="A3" s="3" t="s">
        <v>189</v>
      </c>
    </row>
    <row r="4" spans="1:6">
      <c r="A4" s="4" t="s">
        <v>93</v>
      </c>
      <c r="B4" s="7" t="n">
        <v>726</v>
      </c>
      <c r="C4" s="7" t="n">
        <v>1232</v>
      </c>
      <c r="D4" s="7" t="n">
        <v>2829</v>
      </c>
      <c r="E4" s="7" t="n">
        <v>2246</v>
      </c>
    </row>
    <row r="5" spans="1:6">
      <c r="A5" s="4" t="s">
        <v>272</v>
      </c>
      <c r="B5" s="4" t="s">
        <v>273</v>
      </c>
      <c r="C5" s="4" t="s">
        <v>274</v>
      </c>
      <c r="D5" s="4" t="s">
        <v>275</v>
      </c>
      <c r="E5" s="4" t="s">
        <v>276</v>
      </c>
    </row>
    <row r="6" spans="1:6">
      <c r="A6" s="4" t="s">
        <v>277</v>
      </c>
      <c r="B6" s="7" t="n">
        <v>300</v>
      </c>
      <c r="D6" s="7" t="n">
        <v>300</v>
      </c>
      <c r="F6" s="7" t="n">
        <v>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8</v>
      </c>
      <c r="B1" s="2" t="s">
        <v>2</v>
      </c>
      <c r="C1" s="2" t="s">
        <v>23</v>
      </c>
    </row>
    <row r="2" spans="1:3">
      <c r="A2" s="3" t="s">
        <v>279</v>
      </c>
    </row>
    <row r="3" spans="1:3">
      <c r="A3" s="4" t="s">
        <v>280</v>
      </c>
      <c r="B3" s="7" t="n">
        <v>227337</v>
      </c>
      <c r="C3" s="7" t="n">
        <v>236376</v>
      </c>
    </row>
    <row r="4" spans="1:3">
      <c r="A4" s="4" t="s">
        <v>281</v>
      </c>
      <c r="B4" s="5" t="n">
        <v>-2161</v>
      </c>
      <c r="C4" s="5" t="n">
        <v>-2139</v>
      </c>
    </row>
    <row r="5" spans="1:3">
      <c r="A5" s="4" t="s">
        <v>282</v>
      </c>
      <c r="B5" s="5" t="n">
        <v>-1588</v>
      </c>
      <c r="C5" s="5" t="n">
        <v>-1703</v>
      </c>
    </row>
    <row r="6" spans="1:3">
      <c r="A6" s="4" t="s">
        <v>283</v>
      </c>
      <c r="B6" s="5" t="n">
        <v>-2234</v>
      </c>
      <c r="C6" s="5" t="n">
        <v>-2395</v>
      </c>
    </row>
    <row r="7" spans="1:3">
      <c r="A7" s="4" t="s">
        <v>284</v>
      </c>
      <c r="B7" s="5" t="n">
        <v>221354</v>
      </c>
      <c r="C7" s="5" t="n">
        <v>230139</v>
      </c>
    </row>
    <row r="8" spans="1:3">
      <c r="A8" s="4" t="s">
        <v>285</v>
      </c>
    </row>
    <row r="9" spans="1:3">
      <c r="A9" s="3" t="s">
        <v>279</v>
      </c>
    </row>
    <row r="10" spans="1:3">
      <c r="A10" s="4" t="s">
        <v>286</v>
      </c>
      <c r="B10" s="5" t="n">
        <v>144828</v>
      </c>
      <c r="C10" s="5" t="n">
        <v>144828</v>
      </c>
    </row>
    <row r="11" spans="1:3">
      <c r="A11" s="4" t="s">
        <v>287</v>
      </c>
    </row>
    <row r="12" spans="1:3">
      <c r="A12" s="3" t="s">
        <v>279</v>
      </c>
    </row>
    <row r="13" spans="1:3">
      <c r="A13" s="4" t="s">
        <v>280</v>
      </c>
      <c r="B13" s="5" t="n">
        <v>57000</v>
      </c>
      <c r="C13" s="5" t="n">
        <v>65000</v>
      </c>
    </row>
    <row r="14" spans="1:3">
      <c r="A14" s="4" t="s">
        <v>288</v>
      </c>
    </row>
    <row r="15" spans="1:3">
      <c r="A15" s="3" t="s">
        <v>279</v>
      </c>
    </row>
    <row r="16" spans="1:3">
      <c r="A16" s="4" t="s">
        <v>280</v>
      </c>
      <c r="B16" s="5" t="n">
        <v>22334</v>
      </c>
      <c r="C16" s="5" t="n">
        <v>23166</v>
      </c>
    </row>
    <row r="17" spans="1:3">
      <c r="A17" s="4" t="s">
        <v>289</v>
      </c>
    </row>
    <row r="18" spans="1:3">
      <c r="A18" s="3" t="s">
        <v>279</v>
      </c>
    </row>
    <row r="19" spans="1:3">
      <c r="A19" s="4" t="s">
        <v>280</v>
      </c>
      <c r="B19" s="7" t="n">
        <v>3175</v>
      </c>
      <c r="C19" s="7" t="n">
        <v>33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s>
  <sheetData>
    <row r="1" spans="1:7">
      <c r="A1" s="1" t="s">
        <v>290</v>
      </c>
      <c r="B1" s="2" t="s">
        <v>291</v>
      </c>
      <c r="C1" s="2" t="s">
        <v>2</v>
      </c>
      <c r="D1" s="2" t="s">
        <v>75</v>
      </c>
      <c r="E1" s="2" t="s">
        <v>23</v>
      </c>
      <c r="F1" s="2" t="s">
        <v>292</v>
      </c>
      <c r="G1" s="2" t="s">
        <v>293</v>
      </c>
    </row>
    <row r="2" spans="1:7">
      <c r="A2" s="3" t="s">
        <v>279</v>
      </c>
    </row>
    <row r="3" spans="1:7">
      <c r="A3" s="4" t="s">
        <v>294</v>
      </c>
      <c r="C3" s="7" t="n">
        <v>2234000</v>
      </c>
      <c r="E3" s="7" t="n">
        <v>2395000</v>
      </c>
    </row>
    <row r="4" spans="1:7">
      <c r="A4" s="4" t="s">
        <v>295</v>
      </c>
      <c r="C4" s="5" t="n">
        <v>500000</v>
      </c>
    </row>
    <row r="5" spans="1:7">
      <c r="A5" s="4" t="s">
        <v>296</v>
      </c>
      <c r="C5" s="5" t="n">
        <v>900000</v>
      </c>
    </row>
    <row r="6" spans="1:7">
      <c r="A6" s="4" t="s">
        <v>297</v>
      </c>
    </row>
    <row r="7" spans="1:7">
      <c r="A7" s="3" t="s">
        <v>279</v>
      </c>
    </row>
    <row r="8" spans="1:7">
      <c r="A8" s="4" t="s">
        <v>298</v>
      </c>
      <c r="B8" s="7" t="n">
        <v>200000000</v>
      </c>
    </row>
    <row r="9" spans="1:7">
      <c r="A9" s="4" t="s">
        <v>299</v>
      </c>
      <c r="B9" s="4" t="s">
        <v>300</v>
      </c>
    </row>
    <row r="10" spans="1:7">
      <c r="A10" s="4" t="s">
        <v>301</v>
      </c>
      <c r="B10" s="7" t="n">
        <v>191900000</v>
      </c>
    </row>
    <row r="11" spans="1:7">
      <c r="A11" s="4" t="s">
        <v>288</v>
      </c>
    </row>
    <row r="12" spans="1:7">
      <c r="A12" s="3" t="s">
        <v>279</v>
      </c>
    </row>
    <row r="13" spans="1:7">
      <c r="A13" s="4" t="s">
        <v>302</v>
      </c>
      <c r="C13" s="5" t="n">
        <v>800000</v>
      </c>
      <c r="D13" s="7" t="n">
        <v>1000000</v>
      </c>
    </row>
    <row r="14" spans="1:7">
      <c r="A14" s="4" t="s">
        <v>287</v>
      </c>
    </row>
    <row r="15" spans="1:7">
      <c r="A15" s="3" t="s">
        <v>279</v>
      </c>
    </row>
    <row r="16" spans="1:7">
      <c r="A16" s="4" t="s">
        <v>303</v>
      </c>
      <c r="F16" s="7" t="n">
        <v>200000000</v>
      </c>
    </row>
    <row r="17" spans="1:7">
      <c r="A17" s="4" t="s">
        <v>304</v>
      </c>
      <c r="C17" s="7" t="n">
        <v>100000000</v>
      </c>
    </row>
    <row r="18" spans="1:7">
      <c r="A18" s="4" t="s">
        <v>305</v>
      </c>
      <c r="C18" s="4" t="s">
        <v>306</v>
      </c>
    </row>
    <row r="19" spans="1:7">
      <c r="A19" s="4" t="s">
        <v>307</v>
      </c>
      <c r="C19" s="7" t="n">
        <v>57000000</v>
      </c>
    </row>
    <row r="20" spans="1:7">
      <c r="A20" s="4" t="s">
        <v>308</v>
      </c>
      <c r="C20" s="7" t="n">
        <v>1300000</v>
      </c>
    </row>
    <row r="21" spans="1:7">
      <c r="A21" s="4" t="s">
        <v>294</v>
      </c>
      <c r="G21" s="7" t="n">
        <v>2400000</v>
      </c>
    </row>
    <row r="22" spans="1:7">
      <c r="A22" s="4" t="s">
        <v>309</v>
      </c>
    </row>
    <row r="23" spans="1:7">
      <c r="A23" s="3" t="s">
        <v>279</v>
      </c>
    </row>
    <row r="24" spans="1:7">
      <c r="A24" s="4" t="s">
        <v>305</v>
      </c>
      <c r="C24" s="4" t="s">
        <v>310</v>
      </c>
    </row>
    <row r="25" spans="1:7">
      <c r="A25" s="4" t="s">
        <v>311</v>
      </c>
    </row>
    <row r="26" spans="1:7">
      <c r="A26" s="3" t="s">
        <v>279</v>
      </c>
    </row>
    <row r="27" spans="1:7">
      <c r="A27" s="4" t="s">
        <v>305</v>
      </c>
      <c r="C27" s="4" t="s">
        <v>306</v>
      </c>
    </row>
    <row r="28" spans="1:7">
      <c r="A28" s="4" t="s">
        <v>312</v>
      </c>
    </row>
    <row r="29" spans="1:7">
      <c r="A29" s="3" t="s">
        <v>279</v>
      </c>
    </row>
    <row r="30" spans="1:7">
      <c r="A30" s="4" t="s">
        <v>313</v>
      </c>
      <c r="C30" s="4" t="s">
        <v>314</v>
      </c>
    </row>
    <row r="31" spans="1:7">
      <c r="A31" s="4" t="s">
        <v>315</v>
      </c>
    </row>
    <row r="32" spans="1:7">
      <c r="A32" s="3" t="s">
        <v>279</v>
      </c>
    </row>
    <row r="33" spans="1:7">
      <c r="A33" s="4" t="s">
        <v>313</v>
      </c>
      <c r="C33" s="4" t="s">
        <v>316</v>
      </c>
    </row>
    <row r="34" spans="1:7">
      <c r="A34" s="4" t="s">
        <v>317</v>
      </c>
    </row>
    <row r="35" spans="1:7">
      <c r="A35" s="3" t="s">
        <v>279</v>
      </c>
    </row>
    <row r="36" spans="1:7">
      <c r="A36" s="4" t="s">
        <v>313</v>
      </c>
      <c r="C36" s="4" t="s">
        <v>318</v>
      </c>
    </row>
    <row r="37" spans="1:7">
      <c r="A37" s="4" t="s">
        <v>319</v>
      </c>
    </row>
    <row r="38" spans="1:7">
      <c r="A38" s="3" t="s">
        <v>279</v>
      </c>
    </row>
    <row r="39" spans="1:7">
      <c r="A39" s="4" t="s">
        <v>313</v>
      </c>
      <c r="C39" s="4" t="s">
        <v>320</v>
      </c>
    </row>
    <row r="40" spans="1:7">
      <c r="A40" s="4" t="s">
        <v>321</v>
      </c>
    </row>
    <row r="41" spans="1:7">
      <c r="A41" s="3" t="s">
        <v>279</v>
      </c>
    </row>
    <row r="42" spans="1:7">
      <c r="A42" s="4" t="s">
        <v>313</v>
      </c>
      <c r="C42" s="4" t="s">
        <v>322</v>
      </c>
    </row>
    <row r="43" spans="1:7">
      <c r="A43" s="4" t="s">
        <v>323</v>
      </c>
    </row>
    <row r="44" spans="1:7">
      <c r="A44" s="3" t="s">
        <v>279</v>
      </c>
    </row>
    <row r="45" spans="1:7">
      <c r="A45" s="4" t="s">
        <v>313</v>
      </c>
      <c r="C45" s="4" t="s">
        <v>324</v>
      </c>
    </row>
    <row r="46" spans="1:7">
      <c r="A46" s="4" t="s">
        <v>325</v>
      </c>
    </row>
    <row r="47" spans="1:7">
      <c r="A47" s="3" t="s">
        <v>279</v>
      </c>
    </row>
    <row r="48" spans="1:7">
      <c r="A48" s="4" t="s">
        <v>303</v>
      </c>
      <c r="C48" s="7" t="n">
        <v>50000000</v>
      </c>
    </row>
    <row r="49" spans="1:7">
      <c r="A49" s="4" t="s">
        <v>326</v>
      </c>
    </row>
    <row r="50" spans="1:7">
      <c r="A50" s="3" t="s">
        <v>279</v>
      </c>
    </row>
    <row r="51" spans="1:7">
      <c r="A51" s="4" t="s">
        <v>327</v>
      </c>
      <c r="D51" s="5" t="n">
        <v>1000000</v>
      </c>
    </row>
    <row r="52" spans="1:7">
      <c r="A52" s="4" t="s">
        <v>328</v>
      </c>
    </row>
    <row r="53" spans="1:7">
      <c r="A53" s="3" t="s">
        <v>279</v>
      </c>
    </row>
    <row r="54" spans="1:7">
      <c r="A54" s="4" t="s">
        <v>329</v>
      </c>
      <c r="C54" s="7" t="n">
        <v>200000</v>
      </c>
      <c r="D54" s="7" t="n">
        <v>2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330</v>
      </c>
      <c r="B1" s="2" t="s">
        <v>74</v>
      </c>
      <c r="C1" s="2" t="s">
        <v>1</v>
      </c>
    </row>
    <row r="2" spans="1:5">
      <c r="B2" s="2" t="s">
        <v>331</v>
      </c>
      <c r="C2" s="2" t="s">
        <v>331</v>
      </c>
      <c r="D2" s="2" t="s">
        <v>249</v>
      </c>
      <c r="E2" s="2" t="s">
        <v>251</v>
      </c>
    </row>
    <row r="3" spans="1:5">
      <c r="A3" s="3" t="s">
        <v>332</v>
      </c>
    </row>
    <row r="4" spans="1:5">
      <c r="A4" s="4" t="s">
        <v>333</v>
      </c>
      <c r="B4" s="7" t="n">
        <v>114800</v>
      </c>
      <c r="C4" s="7" t="n">
        <v>114800</v>
      </c>
    </row>
    <row r="5" spans="1:5">
      <c r="A5" s="4" t="s">
        <v>334</v>
      </c>
      <c r="B5" s="5" t="n">
        <v>7200</v>
      </c>
      <c r="C5" s="5" t="n">
        <v>7200</v>
      </c>
    </row>
    <row r="6" spans="1:5">
      <c r="A6" s="4" t="s">
        <v>335</v>
      </c>
      <c r="B6" s="5" t="n">
        <v>1300</v>
      </c>
      <c r="C6" s="5" t="n">
        <v>1300</v>
      </c>
    </row>
    <row r="7" spans="1:5">
      <c r="A7" s="4" t="s">
        <v>336</v>
      </c>
      <c r="B7" s="5" t="n">
        <v>110600</v>
      </c>
      <c r="C7" s="5" t="n">
        <v>110600</v>
      </c>
    </row>
    <row r="8" spans="1:5">
      <c r="A8" s="4" t="s">
        <v>337</v>
      </c>
      <c r="B8" s="5" t="n">
        <v>2600</v>
      </c>
      <c r="C8" s="5" t="n">
        <v>2600</v>
      </c>
    </row>
    <row r="9" spans="1:5">
      <c r="A9" s="4" t="s">
        <v>338</v>
      </c>
      <c r="B9" s="5" t="n">
        <v>0</v>
      </c>
      <c r="C9" s="5" t="n">
        <v>0</v>
      </c>
      <c r="E9" s="7" t="n">
        <v>3777</v>
      </c>
    </row>
    <row r="10" spans="1:5">
      <c r="A10" s="4" t="s">
        <v>339</v>
      </c>
      <c r="D10" s="7" t="n">
        <v>1700</v>
      </c>
    </row>
    <row r="11" spans="1:5">
      <c r="A11" s="4" t="s">
        <v>340</v>
      </c>
    </row>
    <row r="12" spans="1:5">
      <c r="A12" s="3" t="s">
        <v>332</v>
      </c>
    </row>
    <row r="13" spans="1:5">
      <c r="A13" s="4" t="s">
        <v>329</v>
      </c>
      <c r="C13" s="5" t="n">
        <v>500</v>
      </c>
    </row>
    <row r="14" spans="1:5">
      <c r="A14" s="4" t="s">
        <v>341</v>
      </c>
    </row>
    <row r="15" spans="1:5">
      <c r="A15" s="3" t="s">
        <v>332</v>
      </c>
    </row>
    <row r="16" spans="1:5">
      <c r="A16" s="4" t="s">
        <v>329</v>
      </c>
      <c r="C16" s="5" t="n">
        <v>100</v>
      </c>
    </row>
    <row r="17" spans="1:5">
      <c r="A17" s="4" t="s">
        <v>342</v>
      </c>
    </row>
    <row r="18" spans="1:5">
      <c r="A18" s="3" t="s">
        <v>332</v>
      </c>
    </row>
    <row r="19" spans="1:5">
      <c r="A19" s="4" t="s">
        <v>329</v>
      </c>
      <c r="C19" s="5" t="n">
        <v>900</v>
      </c>
    </row>
    <row r="20" spans="1:5">
      <c r="A20" s="4" t="s">
        <v>343</v>
      </c>
    </row>
    <row r="21" spans="1:5">
      <c r="A21" s="3" t="s">
        <v>332</v>
      </c>
    </row>
    <row r="22" spans="1:5">
      <c r="A22" s="4" t="s">
        <v>329</v>
      </c>
      <c r="C22" s="5" t="n">
        <v>2300</v>
      </c>
    </row>
    <row r="23" spans="1:5">
      <c r="A23" s="4" t="s">
        <v>344</v>
      </c>
    </row>
    <row r="24" spans="1:5">
      <c r="A24" s="3" t="s">
        <v>332</v>
      </c>
    </row>
    <row r="25" spans="1:5">
      <c r="A25" s="4" t="s">
        <v>329</v>
      </c>
      <c r="C25" s="5" t="n">
        <v>7200</v>
      </c>
    </row>
    <row r="26" spans="1:5">
      <c r="A26" s="4" t="s">
        <v>345</v>
      </c>
    </row>
    <row r="27" spans="1:5">
      <c r="A27" s="3" t="s">
        <v>332</v>
      </c>
    </row>
    <row r="28" spans="1:5">
      <c r="A28" s="4" t="s">
        <v>329</v>
      </c>
      <c r="C28" s="5" t="n">
        <v>2900</v>
      </c>
    </row>
    <row r="29" spans="1:5">
      <c r="A29" s="4" t="s">
        <v>346</v>
      </c>
    </row>
    <row r="30" spans="1:5">
      <c r="A30" s="3" t="s">
        <v>332</v>
      </c>
    </row>
    <row r="31" spans="1:5">
      <c r="A31" s="4" t="s">
        <v>338</v>
      </c>
      <c r="B31" s="5" t="n">
        <v>9300</v>
      </c>
      <c r="C31" s="5" t="n">
        <v>9300</v>
      </c>
    </row>
    <row r="32" spans="1:5">
      <c r="A32" s="4" t="s">
        <v>347</v>
      </c>
    </row>
    <row r="33" spans="1:5">
      <c r="A33" s="3" t="s">
        <v>332</v>
      </c>
    </row>
    <row r="34" spans="1:5">
      <c r="A34" s="4" t="s">
        <v>329</v>
      </c>
      <c r="B34" s="7" t="n">
        <v>400</v>
      </c>
    </row>
    <row r="35" spans="1:5">
      <c r="A35" s="4" t="s">
        <v>348</v>
      </c>
      <c r="C35" s="5" t="n">
        <v>-200</v>
      </c>
    </row>
    <row r="36" spans="1:5">
      <c r="A36" s="4" t="s">
        <v>349</v>
      </c>
      <c r="C36" s="5" t="n">
        <v>1600</v>
      </c>
    </row>
    <row r="37" spans="1:5">
      <c r="A37" s="4" t="s">
        <v>350</v>
      </c>
    </row>
    <row r="38" spans="1:5">
      <c r="A38" s="3" t="s">
        <v>332</v>
      </c>
    </row>
    <row r="39" spans="1:5">
      <c r="A39" s="4" t="s">
        <v>329</v>
      </c>
      <c r="C39" s="7" t="n">
        <v>300</v>
      </c>
    </row>
    <row r="40" spans="1:5">
      <c r="A40" s="4" t="s">
        <v>257</v>
      </c>
    </row>
    <row r="41" spans="1:5">
      <c r="A41" s="3" t="s">
        <v>332</v>
      </c>
    </row>
    <row r="42" spans="1:5">
      <c r="A42" s="4" t="s">
        <v>351</v>
      </c>
      <c r="B42" s="5" t="n">
        <v>5</v>
      </c>
      <c r="C42" s="5" t="n">
        <v>5</v>
      </c>
    </row>
    <row r="43" spans="1:5">
      <c r="A43" s="4" t="s">
        <v>352</v>
      </c>
      <c r="B43" s="5" t="n">
        <v>10</v>
      </c>
      <c r="C43" s="5" t="n">
        <v>10</v>
      </c>
    </row>
    <row r="44" spans="1:5">
      <c r="A44" s="4" t="s">
        <v>246</v>
      </c>
    </row>
    <row r="45" spans="1:5">
      <c r="A45" s="3" t="s">
        <v>332</v>
      </c>
    </row>
    <row r="46" spans="1:5">
      <c r="A46" s="4" t="s">
        <v>351</v>
      </c>
      <c r="B46" s="5" t="n">
        <v>1</v>
      </c>
      <c r="C46" s="5" t="n">
        <v>1</v>
      </c>
    </row>
    <row r="47" spans="1:5">
      <c r="A47" s="4" t="s">
        <v>353</v>
      </c>
    </row>
    <row r="48" spans="1:5">
      <c r="A48" s="3" t="s">
        <v>332</v>
      </c>
    </row>
    <row r="49" spans="1:5">
      <c r="A49" s="4" t="s">
        <v>351</v>
      </c>
      <c r="B49" s="5" t="n">
        <v>5</v>
      </c>
      <c r="C49" s="5" t="n">
        <v>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4</v>
      </c>
      <c r="C1" s="2" t="s">
        <v>74</v>
      </c>
      <c r="E1" s="2" t="s">
        <v>1</v>
      </c>
    </row>
    <row r="2" spans="1:6">
      <c r="C2" s="2" t="s">
        <v>2</v>
      </c>
      <c r="D2" s="2" t="s">
        <v>75</v>
      </c>
      <c r="E2" s="2" t="s">
        <v>2</v>
      </c>
      <c r="F2" s="2" t="s">
        <v>75</v>
      </c>
    </row>
    <row r="3" spans="1:6">
      <c r="A3" s="3" t="s">
        <v>355</v>
      </c>
    </row>
    <row r="4" spans="1:6">
      <c r="A4" s="4" t="s">
        <v>98</v>
      </c>
      <c r="C4" s="7" t="n">
        <v>-2787</v>
      </c>
      <c r="D4" s="7" t="n">
        <v>1938</v>
      </c>
      <c r="E4" s="7" t="n">
        <v>-8407</v>
      </c>
      <c r="F4" s="7" t="n">
        <v>-1880</v>
      </c>
    </row>
    <row r="5" spans="1:6">
      <c r="A5" s="4" t="s">
        <v>356</v>
      </c>
      <c r="C5" s="5" t="n">
        <v>0</v>
      </c>
      <c r="D5" s="5" t="n">
        <v>48</v>
      </c>
      <c r="E5" s="5" t="n">
        <v>0</v>
      </c>
      <c r="F5" s="5" t="n">
        <v>0</v>
      </c>
    </row>
    <row r="6" spans="1:6">
      <c r="A6" s="4" t="s">
        <v>357</v>
      </c>
      <c r="C6" s="7" t="n">
        <v>-2787</v>
      </c>
      <c r="D6" s="7" t="n">
        <v>1890</v>
      </c>
      <c r="E6" s="7" t="n">
        <v>-8407</v>
      </c>
      <c r="F6" s="7" t="n">
        <v>-1880</v>
      </c>
    </row>
    <row r="7" spans="1:6">
      <c r="A7" s="4" t="s">
        <v>358</v>
      </c>
      <c r="C7" s="5" t="n">
        <v>20789537</v>
      </c>
      <c r="D7" s="5" t="n">
        <v>20361533</v>
      </c>
      <c r="E7" s="5" t="n">
        <v>20650274</v>
      </c>
      <c r="F7" s="5" t="n">
        <v>20290735</v>
      </c>
    </row>
    <row r="8" spans="1:6">
      <c r="A8" s="4" t="s">
        <v>359</v>
      </c>
      <c r="C8" s="5" t="n">
        <v>20789537</v>
      </c>
      <c r="D8" s="5" t="n">
        <v>20364382</v>
      </c>
      <c r="E8" s="5" t="n">
        <v>20650274</v>
      </c>
      <c r="F8" s="5" t="n">
        <v>20290735</v>
      </c>
    </row>
    <row r="9" spans="1:6">
      <c r="A9" s="3" t="s">
        <v>99</v>
      </c>
    </row>
    <row r="10" spans="1:6">
      <c r="A10" s="4" t="s">
        <v>100</v>
      </c>
      <c r="C10" s="8" t="n">
        <v>-0.13</v>
      </c>
      <c r="D10" s="8" t="n">
        <v>0.09</v>
      </c>
      <c r="E10" s="8" t="n">
        <v>-0.41</v>
      </c>
      <c r="F10" s="8" t="n">
        <v>-0.09</v>
      </c>
    </row>
    <row r="11" spans="1:6">
      <c r="A11" s="4" t="s">
        <v>101</v>
      </c>
      <c r="C11" s="8" t="n">
        <v>-0.13</v>
      </c>
      <c r="D11" s="8" t="n">
        <v>0.09</v>
      </c>
      <c r="E11" s="8" t="n">
        <v>-0.41</v>
      </c>
      <c r="F11" s="8" t="n">
        <v>-0.09</v>
      </c>
    </row>
    <row r="12" spans="1:6">
      <c r="A12" s="4" t="s">
        <v>360</v>
      </c>
    </row>
    <row r="13" spans="1:6">
      <c r="A13" s="3" t="s">
        <v>355</v>
      </c>
    </row>
    <row r="14" spans="1:6">
      <c r="A14" s="4" t="s">
        <v>361</v>
      </c>
      <c r="B14" s="4" t="s">
        <v>362</v>
      </c>
      <c r="C14" s="5" t="n">
        <v>0</v>
      </c>
      <c r="D14" s="5" t="n">
        <v>2849</v>
      </c>
      <c r="E14" s="5" t="n">
        <v>0</v>
      </c>
      <c r="F14" s="5" t="n">
        <v>0</v>
      </c>
    </row>
    <row r="15" spans="1:6">
      <c r="A15" s="3" t="s">
        <v>99</v>
      </c>
    </row>
    <row r="16" spans="1:6">
      <c r="A16" s="4" t="s">
        <v>363</v>
      </c>
      <c r="C16" s="5" t="n">
        <v>275851</v>
      </c>
      <c r="D16" s="5" t="n">
        <v>283764</v>
      </c>
      <c r="E16" s="5" t="n">
        <v>280199</v>
      </c>
      <c r="F16" s="5" t="n">
        <v>292840</v>
      </c>
    </row>
    <row r="17" spans="1:6"/>
    <row r="18" spans="1:6">
      <c r="A18" s="4" t="s">
        <v>362</v>
      </c>
      <c r="B18" s="4" t="s">
        <v>364</v>
      </c>
    </row>
  </sheetData>
  <mergeCells count="5">
    <mergeCell ref="A1:B2"/>
    <mergeCell ref="C1:D1"/>
    <mergeCell ref="E1:F1"/>
    <mergeCell ref="A17:E17"/>
    <mergeCell ref="B18:E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74</v>
      </c>
      <c r="D1" s="2" t="s">
        <v>1</v>
      </c>
    </row>
    <row r="2" spans="1:6">
      <c r="B2" s="2" t="s">
        <v>2</v>
      </c>
      <c r="C2" s="2" t="s">
        <v>75</v>
      </c>
      <c r="D2" s="2" t="s">
        <v>2</v>
      </c>
      <c r="E2" s="2" t="s">
        <v>75</v>
      </c>
      <c r="F2" s="2" t="s">
        <v>23</v>
      </c>
    </row>
    <row r="3" spans="1:6">
      <c r="A3" s="4" t="s">
        <v>366</v>
      </c>
    </row>
    <row r="4" spans="1:6">
      <c r="A4" s="3" t="s">
        <v>367</v>
      </c>
    </row>
    <row r="5" spans="1:6">
      <c r="A5" s="4" t="s">
        <v>368</v>
      </c>
      <c r="B5" s="10" t="n">
        <v>0.1</v>
      </c>
      <c r="D5" s="10" t="n">
        <v>0.1</v>
      </c>
      <c r="F5" s="10" t="n">
        <v>0.1</v>
      </c>
    </row>
    <row r="6" spans="1:6">
      <c r="A6" s="4" t="s">
        <v>369</v>
      </c>
    </row>
    <row r="7" spans="1:6">
      <c r="A7" s="3" t="s">
        <v>367</v>
      </c>
    </row>
    <row r="8" spans="1:6">
      <c r="A8" s="4" t="s">
        <v>370</v>
      </c>
      <c r="B8" s="11" t="n">
        <v>0.2</v>
      </c>
      <c r="C8" s="10" t="n">
        <v>0.6</v>
      </c>
      <c r="D8" s="11" t="n">
        <v>0.3</v>
      </c>
      <c r="E8" s="10" t="n">
        <v>1.1</v>
      </c>
    </row>
    <row r="9" spans="1:6">
      <c r="A9" s="4" t="s">
        <v>371</v>
      </c>
      <c r="B9" s="5" t="n">
        <v>3</v>
      </c>
      <c r="D9" s="5" t="n">
        <v>3</v>
      </c>
      <c r="F9" s="11" t="n">
        <v>3.2</v>
      </c>
    </row>
    <row r="10" spans="1:6">
      <c r="A10" s="4" t="s">
        <v>372</v>
      </c>
    </row>
    <row r="11" spans="1:6">
      <c r="A11" s="3" t="s">
        <v>367</v>
      </c>
    </row>
    <row r="12" spans="1:6">
      <c r="A12" s="4" t="s">
        <v>371</v>
      </c>
      <c r="B12" s="11" t="n">
        <v>3.9</v>
      </c>
      <c r="D12" s="11" t="n">
        <v>3.9</v>
      </c>
      <c r="F12" s="7" t="n">
        <v>4</v>
      </c>
    </row>
    <row r="13" spans="1:6">
      <c r="A13" s="4" t="s">
        <v>373</v>
      </c>
      <c r="B13" s="11" t="n">
        <v>0.1</v>
      </c>
      <c r="C13" s="11" t="n">
        <v>0.2</v>
      </c>
      <c r="D13" s="11" t="n">
        <v>0.4</v>
      </c>
      <c r="E13" s="11" t="n">
        <v>0.3</v>
      </c>
    </row>
    <row r="14" spans="1:6">
      <c r="A14" s="4" t="s">
        <v>374</v>
      </c>
    </row>
    <row r="15" spans="1:6">
      <c r="A15" s="3" t="s">
        <v>367</v>
      </c>
    </row>
    <row r="16" spans="1:6">
      <c r="A16" s="4" t="s">
        <v>375</v>
      </c>
      <c r="B16" s="11" t="n">
        <v>0.1</v>
      </c>
      <c r="C16" s="11" t="n">
        <v>0.1</v>
      </c>
      <c r="D16" s="11" t="n">
        <v>0.1</v>
      </c>
      <c r="E16" s="11" t="n">
        <v>0.2</v>
      </c>
    </row>
    <row r="17" spans="1:6">
      <c r="A17" s="4" t="s">
        <v>262</v>
      </c>
    </row>
    <row r="18" spans="1:6">
      <c r="A18" s="3" t="s">
        <v>367</v>
      </c>
    </row>
    <row r="19" spans="1:6">
      <c r="A19" s="4" t="s">
        <v>376</v>
      </c>
      <c r="E19" s="11" t="n">
        <v>6.3</v>
      </c>
    </row>
    <row r="20" spans="1:6">
      <c r="A20" s="4" t="s">
        <v>377</v>
      </c>
    </row>
    <row r="21" spans="1:6">
      <c r="A21" s="3" t="s">
        <v>367</v>
      </c>
    </row>
    <row r="22" spans="1:6">
      <c r="A22" s="4" t="s">
        <v>375</v>
      </c>
      <c r="B22" s="10" t="n">
        <v>0.1</v>
      </c>
      <c r="C22" s="10" t="n">
        <v>0.1</v>
      </c>
      <c r="D22" s="10" t="n">
        <v>0.2</v>
      </c>
      <c r="E22" s="10" t="n">
        <v>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380</v>
      </c>
    </row>
    <row r="4" spans="1:2">
      <c r="A4" s="4" t="s">
        <v>381</v>
      </c>
      <c r="B4" s="5" t="n">
        <v>503407</v>
      </c>
    </row>
    <row r="5" spans="1:2">
      <c r="A5" s="4" t="s">
        <v>382</v>
      </c>
      <c r="B5" s="5" t="n">
        <v>-322420</v>
      </c>
    </row>
    <row r="6" spans="1:2">
      <c r="A6" s="4" t="s">
        <v>383</v>
      </c>
      <c r="B6" s="5" t="n">
        <v>-1362</v>
      </c>
    </row>
    <row r="7" spans="1:2">
      <c r="A7" s="4" t="s">
        <v>384</v>
      </c>
      <c r="B7" s="5" t="n">
        <v>451673</v>
      </c>
    </row>
    <row r="8" spans="1:2">
      <c r="A8" s="3" t="s">
        <v>385</v>
      </c>
    </row>
    <row r="9" spans="1:2">
      <c r="A9" s="4" t="s">
        <v>386</v>
      </c>
      <c r="B9" s="8" t="n">
        <v>14.6</v>
      </c>
    </row>
    <row r="10" spans="1:2">
      <c r="A10" s="4" t="s">
        <v>387</v>
      </c>
      <c r="B10" s="12" t="n">
        <v>14.42</v>
      </c>
    </row>
    <row r="11" spans="1:2">
      <c r="A11" s="4" t="s">
        <v>388</v>
      </c>
      <c r="B11" s="12" t="n">
        <v>14.12</v>
      </c>
    </row>
    <row r="12" spans="1:2">
      <c r="A12" s="4" t="s">
        <v>389</v>
      </c>
      <c r="B12" s="8" t="n">
        <v>12.9</v>
      </c>
    </row>
    <row r="13" spans="1:2">
      <c r="A13" s="4" t="s">
        <v>390</v>
      </c>
    </row>
    <row r="14" spans="1:2">
      <c r="A14" s="3" t="s">
        <v>380</v>
      </c>
    </row>
    <row r="15" spans="1:2">
      <c r="A15" s="4" t="s">
        <v>391</v>
      </c>
      <c r="B15" s="5" t="n">
        <v>30853</v>
      </c>
    </row>
    <row r="16" spans="1:2">
      <c r="A16" s="3" t="s">
        <v>385</v>
      </c>
    </row>
    <row r="17" spans="1:2">
      <c r="A17" s="4" t="s">
        <v>392</v>
      </c>
      <c r="B17" s="8" t="n">
        <v>11.67</v>
      </c>
    </row>
    <row r="18" spans="1:2">
      <c r="A18" s="4" t="s">
        <v>393</v>
      </c>
    </row>
    <row r="19" spans="1:2">
      <c r="A19" s="3" t="s">
        <v>380</v>
      </c>
    </row>
    <row r="20" spans="1:2">
      <c r="A20" s="4" t="s">
        <v>391</v>
      </c>
      <c r="B20" s="5" t="n">
        <v>241195</v>
      </c>
    </row>
    <row r="21" spans="1:2">
      <c r="A21" s="3" t="s">
        <v>385</v>
      </c>
    </row>
    <row r="22" spans="1:2">
      <c r="A22" s="4" t="s">
        <v>392</v>
      </c>
      <c r="B22" s="8" t="n">
        <v>11.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4</v>
      </c>
      <c r="B1" s="2" t="s">
        <v>1</v>
      </c>
    </row>
    <row r="2" spans="1:3">
      <c r="B2" s="2" t="s">
        <v>2</v>
      </c>
      <c r="C2" s="2" t="s">
        <v>75</v>
      </c>
    </row>
    <row r="3" spans="1:3">
      <c r="A3" s="3" t="s">
        <v>395</v>
      </c>
    </row>
    <row r="4" spans="1:3">
      <c r="A4" s="4" t="s">
        <v>396</v>
      </c>
      <c r="B4" s="5" t="n">
        <v>0</v>
      </c>
    </row>
    <row r="5" spans="1:3">
      <c r="A5" s="4" t="s">
        <v>135</v>
      </c>
      <c r="B5" s="7" t="n">
        <v>2629</v>
      </c>
      <c r="C5" s="7" t="n">
        <v>2261</v>
      </c>
    </row>
    <row r="6" spans="1:3">
      <c r="A6" s="4" t="s">
        <v>397</v>
      </c>
    </row>
    <row r="7" spans="1:3">
      <c r="A7" s="3" t="s">
        <v>395</v>
      </c>
    </row>
    <row r="8" spans="1:3">
      <c r="A8" s="4" t="s">
        <v>398</v>
      </c>
      <c r="B8" s="7" t="n">
        <v>4600</v>
      </c>
      <c r="C8" s="5" t="n">
        <v>3000</v>
      </c>
    </row>
    <row r="9" spans="1:3">
      <c r="A9" s="4" t="s">
        <v>399</v>
      </c>
    </row>
    <row r="10" spans="1:3">
      <c r="A10" s="3" t="s">
        <v>395</v>
      </c>
    </row>
    <row r="11" spans="1:3">
      <c r="A11" s="4" t="s">
        <v>400</v>
      </c>
      <c r="B11" s="5" t="n">
        <v>75162</v>
      </c>
    </row>
    <row r="12" spans="1:3">
      <c r="A12" s="4" t="s">
        <v>401</v>
      </c>
      <c r="B12" s="5" t="n">
        <v>386650</v>
      </c>
    </row>
    <row r="13" spans="1:3">
      <c r="A13" s="4" t="s">
        <v>135</v>
      </c>
      <c r="B13" s="7" t="n">
        <v>2600</v>
      </c>
      <c r="C13" s="7" t="n">
        <v>2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02</v>
      </c>
      <c r="B1" s="2" t="s">
        <v>291</v>
      </c>
    </row>
    <row r="2" spans="1:2">
      <c r="A2" s="4" t="s">
        <v>403</v>
      </c>
    </row>
    <row r="3" spans="1:2">
      <c r="A3" s="3" t="s">
        <v>279</v>
      </c>
    </row>
    <row r="4" spans="1:2">
      <c r="A4" s="4" t="s">
        <v>299</v>
      </c>
      <c r="B4" s="4" t="s">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7878</v>
      </c>
      <c r="C4" s="7" t="n">
        <v>63351</v>
      </c>
      <c r="D4" s="7" t="n">
        <v>112405</v>
      </c>
      <c r="E4" s="7" t="n">
        <v>125933</v>
      </c>
    </row>
    <row r="5" spans="1:5">
      <c r="A5" s="3" t="s">
        <v>78</v>
      </c>
    </row>
    <row r="6" spans="1:5">
      <c r="A6" s="4" t="s">
        <v>79</v>
      </c>
      <c r="B6" s="5" t="n">
        <v>41335</v>
      </c>
      <c r="C6" s="5" t="n">
        <v>47396</v>
      </c>
      <c r="D6" s="5" t="n">
        <v>79092</v>
      </c>
      <c r="E6" s="5" t="n">
        <v>91703</v>
      </c>
    </row>
    <row r="7" spans="1:5">
      <c r="A7" s="4" t="s">
        <v>80</v>
      </c>
      <c r="B7" s="5" t="n">
        <v>9902</v>
      </c>
      <c r="C7" s="5" t="n">
        <v>8140</v>
      </c>
      <c r="D7" s="5" t="n">
        <v>20283</v>
      </c>
      <c r="E7" s="5" t="n">
        <v>17367</v>
      </c>
    </row>
    <row r="8" spans="1:5">
      <c r="A8" s="4" t="s">
        <v>81</v>
      </c>
      <c r="B8" s="5" t="n">
        <v>11978</v>
      </c>
      <c r="C8" s="5" t="n">
        <v>12691</v>
      </c>
      <c r="D8" s="5" t="n">
        <v>23532</v>
      </c>
      <c r="E8" s="5" t="n">
        <v>25457</v>
      </c>
    </row>
    <row r="9" spans="1:5">
      <c r="A9" s="4" t="s">
        <v>82</v>
      </c>
      <c r="B9" s="5" t="n">
        <v>63215</v>
      </c>
      <c r="C9" s="5" t="n">
        <v>68227</v>
      </c>
      <c r="D9" s="5" t="n">
        <v>122907</v>
      </c>
      <c r="E9" s="5" t="n">
        <v>134527</v>
      </c>
    </row>
    <row r="10" spans="1:5">
      <c r="A10" s="4" t="s">
        <v>83</v>
      </c>
      <c r="B10" s="5" t="n">
        <v>5061</v>
      </c>
      <c r="C10" s="5" t="n">
        <v>1367</v>
      </c>
      <c r="D10" s="5" t="n">
        <v>5170</v>
      </c>
      <c r="E10" s="5" t="n">
        <v>4280</v>
      </c>
    </row>
    <row r="11" spans="1:5">
      <c r="A11" s="4" t="s">
        <v>84</v>
      </c>
      <c r="B11" s="5" t="n">
        <v>-276</v>
      </c>
      <c r="C11" s="5" t="n">
        <v>-3509</v>
      </c>
      <c r="D11" s="5" t="n">
        <v>-5332</v>
      </c>
      <c r="E11" s="5" t="n">
        <v>-4314</v>
      </c>
    </row>
    <row r="12" spans="1:5">
      <c r="A12" s="3" t="s">
        <v>85</v>
      </c>
    </row>
    <row r="13" spans="1:5">
      <c r="A13" s="4" t="s">
        <v>86</v>
      </c>
      <c r="B13" s="5" t="n">
        <v>185</v>
      </c>
      <c r="C13" s="5" t="n">
        <v>403</v>
      </c>
      <c r="D13" s="5" t="n">
        <v>435</v>
      </c>
      <c r="E13" s="5" t="n">
        <v>704</v>
      </c>
    </row>
    <row r="14" spans="1:5">
      <c r="A14" s="4" t="s">
        <v>87</v>
      </c>
      <c r="B14" s="5" t="n">
        <v>-3934</v>
      </c>
      <c r="C14" s="5" t="n">
        <v>-4130</v>
      </c>
      <c r="D14" s="5" t="n">
        <v>-7523</v>
      </c>
      <c r="E14" s="5" t="n">
        <v>-8878</v>
      </c>
    </row>
    <row r="15" spans="1:5">
      <c r="A15" s="4" t="s">
        <v>88</v>
      </c>
      <c r="B15" s="5" t="n">
        <v>-136</v>
      </c>
      <c r="C15" s="5" t="n">
        <v>329</v>
      </c>
      <c r="D15" s="5" t="n">
        <v>-108</v>
      </c>
      <c r="E15" s="5" t="n">
        <v>610</v>
      </c>
    </row>
    <row r="16" spans="1:5">
      <c r="A16" s="4" t="s">
        <v>89</v>
      </c>
      <c r="B16" s="5" t="n">
        <v>0</v>
      </c>
      <c r="C16" s="5" t="n">
        <v>518</v>
      </c>
      <c r="D16" s="5" t="n">
        <v>0</v>
      </c>
      <c r="E16" s="5" t="n">
        <v>518</v>
      </c>
    </row>
    <row r="17" spans="1:5">
      <c r="A17" s="4" t="s">
        <v>90</v>
      </c>
      <c r="B17" s="5" t="n">
        <v>-8</v>
      </c>
      <c r="C17" s="5" t="n">
        <v>46</v>
      </c>
      <c r="D17" s="5" t="n">
        <v>4</v>
      </c>
      <c r="E17" s="5" t="n">
        <v>29</v>
      </c>
    </row>
    <row r="18" spans="1:5">
      <c r="A18" s="4" t="s">
        <v>91</v>
      </c>
      <c r="B18" s="5" t="n">
        <v>-3893</v>
      </c>
      <c r="C18" s="5" t="n">
        <v>-2834</v>
      </c>
      <c r="D18" s="5" t="n">
        <v>-7192</v>
      </c>
      <c r="E18" s="5" t="n">
        <v>-7017</v>
      </c>
    </row>
    <row r="19" spans="1:5">
      <c r="A19" s="4" t="s">
        <v>92</v>
      </c>
      <c r="B19" s="5" t="n">
        <v>-4169</v>
      </c>
      <c r="C19" s="5" t="n">
        <v>-6343</v>
      </c>
      <c r="D19" s="5" t="n">
        <v>-12524</v>
      </c>
      <c r="E19" s="5" t="n">
        <v>-11331</v>
      </c>
    </row>
    <row r="20" spans="1:5">
      <c r="A20" s="4" t="s">
        <v>93</v>
      </c>
      <c r="B20" s="5" t="n">
        <v>-726</v>
      </c>
      <c r="C20" s="5" t="n">
        <v>-1232</v>
      </c>
      <c r="D20" s="5" t="n">
        <v>-2829</v>
      </c>
      <c r="E20" s="5" t="n">
        <v>-2246</v>
      </c>
    </row>
    <row r="21" spans="1:5">
      <c r="A21" s="4" t="s">
        <v>94</v>
      </c>
      <c r="B21" s="5" t="n">
        <v>-3443</v>
      </c>
      <c r="C21" s="5" t="n">
        <v>-5111</v>
      </c>
      <c r="D21" s="5" t="n">
        <v>-9695</v>
      </c>
      <c r="E21" s="5" t="n">
        <v>-9085</v>
      </c>
    </row>
    <row r="22" spans="1:5">
      <c r="A22" s="4" t="s">
        <v>95</v>
      </c>
      <c r="B22" s="5" t="n">
        <v>371</v>
      </c>
      <c r="C22" s="5" t="n">
        <v>601</v>
      </c>
      <c r="D22" s="5" t="n">
        <v>836</v>
      </c>
      <c r="E22" s="5" t="n">
        <v>625</v>
      </c>
    </row>
    <row r="23" spans="1:5">
      <c r="A23" s="4" t="s">
        <v>96</v>
      </c>
      <c r="B23" s="5" t="n">
        <v>-3072</v>
      </c>
      <c r="C23" s="5" t="n">
        <v>-4510</v>
      </c>
      <c r="D23" s="5" t="n">
        <v>-8859</v>
      </c>
      <c r="E23" s="5" t="n">
        <v>-8460</v>
      </c>
    </row>
    <row r="24" spans="1:5">
      <c r="A24" s="4" t="s">
        <v>97</v>
      </c>
      <c r="B24" s="5" t="n">
        <v>285</v>
      </c>
      <c r="C24" s="5" t="n">
        <v>6448</v>
      </c>
      <c r="D24" s="5" t="n">
        <v>452</v>
      </c>
      <c r="E24" s="5" t="n">
        <v>6580</v>
      </c>
    </row>
    <row r="25" spans="1:5">
      <c r="A25" s="4" t="s">
        <v>98</v>
      </c>
      <c r="B25" s="7" t="n">
        <v>-2787</v>
      </c>
      <c r="C25" s="7" t="n">
        <v>1938</v>
      </c>
      <c r="D25" s="7" t="n">
        <v>-8407</v>
      </c>
      <c r="E25" s="7" t="n">
        <v>-1880</v>
      </c>
    </row>
    <row r="26" spans="1:5">
      <c r="A26" s="3" t="s">
        <v>99</v>
      </c>
    </row>
    <row r="27" spans="1:5">
      <c r="A27" s="4" t="s">
        <v>100</v>
      </c>
      <c r="B27" s="8" t="n">
        <v>-0.13</v>
      </c>
      <c r="C27" s="8" t="n">
        <v>0.09</v>
      </c>
      <c r="D27" s="8" t="n">
        <v>-0.41</v>
      </c>
      <c r="E27" s="8" t="n">
        <v>-0.09</v>
      </c>
    </row>
    <row r="28" spans="1:5">
      <c r="A28" s="4" t="s">
        <v>101</v>
      </c>
      <c r="B28" s="8" t="n">
        <v>-0.13</v>
      </c>
      <c r="C28" s="8" t="n">
        <v>0.09</v>
      </c>
      <c r="D28" s="8" t="n">
        <v>-0.41</v>
      </c>
      <c r="E28" s="8" t="n">
        <v>-0.09</v>
      </c>
    </row>
    <row r="29" spans="1:5">
      <c r="A29" s="3" t="s">
        <v>102</v>
      </c>
    </row>
    <row r="30" spans="1:5">
      <c r="A30" s="4" t="s">
        <v>103</v>
      </c>
      <c r="B30" s="5" t="n">
        <v>20789537</v>
      </c>
      <c r="C30" s="5" t="n">
        <v>20361533</v>
      </c>
      <c r="D30" s="5" t="n">
        <v>20650274</v>
      </c>
      <c r="E30" s="5" t="n">
        <v>20290735</v>
      </c>
    </row>
    <row r="31" spans="1:5">
      <c r="A31" s="4" t="s">
        <v>104</v>
      </c>
      <c r="B31" s="5" t="n">
        <v>20789537</v>
      </c>
      <c r="C31" s="5" t="n">
        <v>20364382</v>
      </c>
      <c r="D31" s="5" t="n">
        <v>20650274</v>
      </c>
      <c r="E31" s="5" t="n">
        <v>20290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3</v>
      </c>
      <c r="D1" s="2" t="s">
        <v>75</v>
      </c>
      <c r="E1" s="2" t="s">
        <v>405</v>
      </c>
    </row>
    <row r="2" spans="1:5">
      <c r="A2" s="3" t="s">
        <v>24</v>
      </c>
    </row>
    <row r="3" spans="1:5">
      <c r="A3" s="4" t="s">
        <v>406</v>
      </c>
      <c r="B3" s="7" t="n">
        <v>28878</v>
      </c>
      <c r="C3" s="7" t="n">
        <v>26950</v>
      </c>
      <c r="D3" s="7" t="n">
        <v>39160</v>
      </c>
      <c r="E3" s="7" t="n">
        <v>14370</v>
      </c>
    </row>
    <row r="4" spans="1:5">
      <c r="A4" s="3" t="s">
        <v>26</v>
      </c>
    </row>
    <row r="5" spans="1:5">
      <c r="A5" s="4" t="s">
        <v>407</v>
      </c>
      <c r="B5" s="5" t="n">
        <v>32824</v>
      </c>
      <c r="C5" s="5" t="n">
        <v>32470</v>
      </c>
    </row>
    <row r="6" spans="1:5">
      <c r="A6" s="4" t="s">
        <v>28</v>
      </c>
      <c r="B6" s="5" t="n">
        <v>3000</v>
      </c>
      <c r="C6" s="5" t="n">
        <v>3461</v>
      </c>
    </row>
    <row r="7" spans="1:5">
      <c r="A7" s="4" t="s">
        <v>289</v>
      </c>
      <c r="B7" s="5" t="n">
        <v>3172</v>
      </c>
      <c r="C7" s="5" t="n">
        <v>2716</v>
      </c>
    </row>
    <row r="8" spans="1:5">
      <c r="A8" s="4" t="s">
        <v>408</v>
      </c>
      <c r="B8" s="5" t="n">
        <v>24296</v>
      </c>
      <c r="C8" s="5" t="n">
        <v>25417</v>
      </c>
    </row>
    <row r="9" spans="1:5">
      <c r="A9" s="4" t="s">
        <v>409</v>
      </c>
      <c r="B9" s="5" t="n">
        <v>2518</v>
      </c>
      <c r="C9" s="5" t="n">
        <v>1579</v>
      </c>
    </row>
    <row r="10" spans="1:5">
      <c r="A10" s="4" t="s">
        <v>32</v>
      </c>
      <c r="B10" s="5" t="n">
        <v>0</v>
      </c>
      <c r="C10" s="5" t="n">
        <v>3777</v>
      </c>
    </row>
    <row r="11" spans="1:5">
      <c r="A11" s="4" t="s">
        <v>33</v>
      </c>
      <c r="B11" s="5" t="n">
        <v>94688</v>
      </c>
      <c r="C11" s="5" t="n">
        <v>96370</v>
      </c>
    </row>
    <row r="12" spans="1:5">
      <c r="A12" s="4" t="s">
        <v>410</v>
      </c>
      <c r="B12" s="5" t="n">
        <v>1164048</v>
      </c>
      <c r="C12" s="5" t="n">
        <v>1154028</v>
      </c>
    </row>
    <row r="13" spans="1:5">
      <c r="A13" s="4" t="s">
        <v>411</v>
      </c>
      <c r="B13" s="5" t="n">
        <v>-353830</v>
      </c>
      <c r="C13" s="5" t="n">
        <v>-332219</v>
      </c>
    </row>
    <row r="14" spans="1:5">
      <c r="A14" s="4" t="s">
        <v>36</v>
      </c>
      <c r="B14" s="5" t="n">
        <v>810218</v>
      </c>
      <c r="C14" s="5" t="n">
        <v>821809</v>
      </c>
    </row>
    <row r="15" spans="1:5">
      <c r="A15" s="4" t="s">
        <v>37</v>
      </c>
      <c r="B15" s="5" t="n">
        <v>29852</v>
      </c>
      <c r="C15" s="5" t="n">
        <v>29266</v>
      </c>
    </row>
    <row r="16" spans="1:5">
      <c r="A16" s="4" t="s">
        <v>412</v>
      </c>
      <c r="B16" s="5" t="n">
        <v>0</v>
      </c>
      <c r="C16" s="5" t="n">
        <v>0</v>
      </c>
    </row>
    <row r="17" spans="1:5">
      <c r="A17" s="4" t="s">
        <v>38</v>
      </c>
      <c r="B17" s="5" t="n">
        <v>1129</v>
      </c>
      <c r="C17" s="5" t="n">
        <v>1137</v>
      </c>
    </row>
    <row r="18" spans="1:5">
      <c r="A18" s="4" t="s">
        <v>413</v>
      </c>
      <c r="B18" s="5" t="n">
        <v>0</v>
      </c>
      <c r="C18" s="5" t="n">
        <v>0</v>
      </c>
    </row>
    <row r="19" spans="1:5">
      <c r="A19" s="4" t="s">
        <v>414</v>
      </c>
      <c r="B19" s="5" t="n">
        <v>0</v>
      </c>
      <c r="C19" s="5" t="n">
        <v>0</v>
      </c>
    </row>
    <row r="20" spans="1:5">
      <c r="A20" s="4" t="s">
        <v>415</v>
      </c>
      <c r="B20" s="5" t="n">
        <v>5593</v>
      </c>
      <c r="C20" s="5" t="n">
        <v>6591</v>
      </c>
    </row>
    <row r="21" spans="1:5">
      <c r="A21" s="4" t="s">
        <v>40</v>
      </c>
      <c r="B21" s="5" t="n">
        <v>941480</v>
      </c>
      <c r="C21" s="5" t="n">
        <v>955173</v>
      </c>
    </row>
    <row r="22" spans="1:5">
      <c r="A22" s="3" t="s">
        <v>41</v>
      </c>
    </row>
    <row r="23" spans="1:5">
      <c r="A23" s="4" t="s">
        <v>416</v>
      </c>
      <c r="B23" s="5" t="n">
        <v>12884</v>
      </c>
      <c r="C23" s="5" t="n">
        <v>8876</v>
      </c>
    </row>
    <row r="24" spans="1:5">
      <c r="A24" s="4" t="s">
        <v>417</v>
      </c>
      <c r="B24" s="5" t="n">
        <v>8708</v>
      </c>
      <c r="C24" s="5" t="n">
        <v>8507</v>
      </c>
    </row>
    <row r="25" spans="1:5">
      <c r="A25" s="4" t="s">
        <v>44</v>
      </c>
      <c r="B25" s="5" t="n">
        <v>527</v>
      </c>
      <c r="C25" s="5" t="n">
        <v>529</v>
      </c>
    </row>
    <row r="26" spans="1:5">
      <c r="A26" s="4" t="s">
        <v>45</v>
      </c>
      <c r="B26" s="5" t="n">
        <v>291</v>
      </c>
      <c r="C26" s="5" t="n">
        <v>666</v>
      </c>
    </row>
    <row r="27" spans="1:5">
      <c r="A27" s="4" t="s">
        <v>418</v>
      </c>
      <c r="B27" s="5" t="n">
        <v>1145</v>
      </c>
      <c r="C27" s="5" t="n">
        <v>1447</v>
      </c>
    </row>
    <row r="28" spans="1:5">
      <c r="A28" s="4" t="s">
        <v>419</v>
      </c>
      <c r="B28" s="5" t="n">
        <v>1334</v>
      </c>
      <c r="C28" s="5" t="n">
        <v>1237</v>
      </c>
    </row>
    <row r="29" spans="1:5">
      <c r="A29" s="4" t="s">
        <v>420</v>
      </c>
      <c r="B29" s="5" t="n">
        <v>2161</v>
      </c>
      <c r="C29" s="5" t="n">
        <v>2139</v>
      </c>
    </row>
    <row r="30" spans="1:5">
      <c r="A30" s="4" t="s">
        <v>421</v>
      </c>
      <c r="B30" s="5" t="n">
        <v>2590</v>
      </c>
      <c r="C30" s="5" t="n">
        <v>2222</v>
      </c>
    </row>
    <row r="31" spans="1:5">
      <c r="A31" s="4" t="s">
        <v>50</v>
      </c>
      <c r="B31" s="5" t="n">
        <v>29640</v>
      </c>
      <c r="C31" s="5" t="n">
        <v>25623</v>
      </c>
    </row>
    <row r="32" spans="1:5">
      <c r="A32" s="4" t="s">
        <v>51</v>
      </c>
      <c r="B32" s="5" t="n">
        <v>221354</v>
      </c>
      <c r="C32" s="5" t="n">
        <v>230139</v>
      </c>
    </row>
    <row r="33" spans="1:5">
      <c r="A33" s="4" t="s">
        <v>52</v>
      </c>
      <c r="B33" s="5" t="n">
        <v>222724</v>
      </c>
      <c r="C33" s="5" t="n">
        <v>225472</v>
      </c>
    </row>
    <row r="34" spans="1:5">
      <c r="A34" s="4" t="s">
        <v>422</v>
      </c>
      <c r="B34" s="5" t="n">
        <v>0</v>
      </c>
      <c r="C34" s="5" t="n">
        <v>0</v>
      </c>
    </row>
    <row r="35" spans="1:5">
      <c r="A35" s="4" t="s">
        <v>53</v>
      </c>
      <c r="B35" s="5" t="n">
        <v>944</v>
      </c>
      <c r="C35" s="5" t="n">
        <v>1301</v>
      </c>
    </row>
    <row r="36" spans="1:5">
      <c r="A36" s="4" t="s">
        <v>54</v>
      </c>
      <c r="B36" s="5" t="n">
        <v>474662</v>
      </c>
      <c r="C36" s="5" t="n">
        <v>482535</v>
      </c>
    </row>
    <row r="37" spans="1:5">
      <c r="A37" s="4" t="s">
        <v>57</v>
      </c>
      <c r="B37" s="5" t="n">
        <v>3769</v>
      </c>
      <c r="C37" s="5" t="n">
        <v>4221</v>
      </c>
    </row>
    <row r="38" spans="1:5">
      <c r="A38" s="3" t="s">
        <v>58</v>
      </c>
    </row>
    <row r="39" spans="1:5">
      <c r="A39" s="4" t="s">
        <v>59</v>
      </c>
      <c r="B39" s="5" t="n">
        <v>215</v>
      </c>
      <c r="C39" s="5" t="n">
        <v>211</v>
      </c>
    </row>
    <row r="40" spans="1:5">
      <c r="A40" s="4" t="s">
        <v>60</v>
      </c>
      <c r="B40" s="5" t="n">
        <v>441595</v>
      </c>
      <c r="C40" s="5" t="n">
        <v>438489</v>
      </c>
    </row>
    <row r="41" spans="1:5">
      <c r="A41" s="4" t="s">
        <v>61</v>
      </c>
      <c r="B41" s="5" t="n">
        <v>24117</v>
      </c>
      <c r="C41" s="5" t="n">
        <v>32524</v>
      </c>
    </row>
    <row r="42" spans="1:5">
      <c r="A42" s="4" t="s">
        <v>62</v>
      </c>
      <c r="B42" s="5" t="n">
        <v>-2968</v>
      </c>
      <c r="C42" s="5" t="n">
        <v>-2899</v>
      </c>
    </row>
    <row r="43" spans="1:5">
      <c r="A43" s="4" t="s">
        <v>63</v>
      </c>
      <c r="B43" s="5" t="n">
        <v>90</v>
      </c>
      <c r="C43" s="5" t="n">
        <v>92</v>
      </c>
    </row>
    <row r="44" spans="1:5">
      <c r="A44" s="4" t="s">
        <v>64</v>
      </c>
      <c r="B44" s="5" t="n">
        <v>463049</v>
      </c>
      <c r="C44" s="5" t="n">
        <v>468417</v>
      </c>
    </row>
    <row r="45" spans="1:5">
      <c r="A45" s="4" t="s">
        <v>65</v>
      </c>
      <c r="B45" s="5" t="n">
        <v>941480</v>
      </c>
      <c r="C45" s="5" t="n">
        <v>955173</v>
      </c>
    </row>
    <row r="46" spans="1:5">
      <c r="A46" s="4" t="s">
        <v>423</v>
      </c>
    </row>
    <row r="47" spans="1:5">
      <c r="A47" s="3" t="s">
        <v>24</v>
      </c>
    </row>
    <row r="48" spans="1:5">
      <c r="A48" s="4" t="s">
        <v>406</v>
      </c>
      <c r="B48" s="5" t="n">
        <v>27441</v>
      </c>
      <c r="C48" s="5" t="n">
        <v>25474</v>
      </c>
      <c r="D48" s="5" t="n">
        <v>36030</v>
      </c>
      <c r="E48" s="5" t="n">
        <v>7565</v>
      </c>
    </row>
    <row r="49" spans="1:5">
      <c r="A49" s="3" t="s">
        <v>26</v>
      </c>
    </row>
    <row r="50" spans="1:5">
      <c r="A50" s="4" t="s">
        <v>407</v>
      </c>
      <c r="B50" s="5" t="n">
        <v>0</v>
      </c>
      <c r="C50" s="5" t="n">
        <v>39</v>
      </c>
    </row>
    <row r="51" spans="1:5">
      <c r="A51" s="4" t="s">
        <v>28</v>
      </c>
      <c r="B51" s="5" t="n">
        <v>9</v>
      </c>
      <c r="C51" s="5" t="n">
        <v>9</v>
      </c>
    </row>
    <row r="52" spans="1:5">
      <c r="A52" s="4" t="s">
        <v>289</v>
      </c>
      <c r="B52" s="5" t="n">
        <v>0</v>
      </c>
      <c r="C52" s="5" t="n">
        <v>0</v>
      </c>
    </row>
    <row r="53" spans="1:5">
      <c r="A53" s="4" t="s">
        <v>408</v>
      </c>
      <c r="B53" s="5" t="n">
        <v>0</v>
      </c>
      <c r="C53" s="5" t="n">
        <v>0</v>
      </c>
    </row>
    <row r="54" spans="1:5">
      <c r="A54" s="4" t="s">
        <v>409</v>
      </c>
      <c r="B54" s="5" t="n">
        <v>516</v>
      </c>
      <c r="C54" s="5" t="n">
        <v>359</v>
      </c>
    </row>
    <row r="55" spans="1:5">
      <c r="A55" s="4" t="s">
        <v>32</v>
      </c>
      <c r="B55" s="5" t="n">
        <v>0</v>
      </c>
      <c r="C55" s="5" t="n">
        <v>0</v>
      </c>
    </row>
    <row r="56" spans="1:5">
      <c r="A56" s="4" t="s">
        <v>33</v>
      </c>
      <c r="B56" s="5" t="n">
        <v>27966</v>
      </c>
      <c r="C56" s="5" t="n">
        <v>25881</v>
      </c>
    </row>
    <row r="57" spans="1:5">
      <c r="A57" s="4" t="s">
        <v>410</v>
      </c>
      <c r="B57" s="5" t="n">
        <v>0</v>
      </c>
      <c r="C57" s="5" t="n">
        <v>0</v>
      </c>
    </row>
    <row r="58" spans="1:5">
      <c r="A58" s="4" t="s">
        <v>411</v>
      </c>
      <c r="B58" s="5" t="n">
        <v>0</v>
      </c>
      <c r="C58" s="5" t="n">
        <v>0</v>
      </c>
    </row>
    <row r="59" spans="1:5">
      <c r="A59" s="4" t="s">
        <v>36</v>
      </c>
      <c r="B59" s="5" t="n">
        <v>0</v>
      </c>
      <c r="C59" s="5" t="n">
        <v>0</v>
      </c>
    </row>
    <row r="60" spans="1:5">
      <c r="A60" s="4" t="s">
        <v>37</v>
      </c>
      <c r="B60" s="5" t="n">
        <v>0</v>
      </c>
      <c r="C60" s="5" t="n">
        <v>0</v>
      </c>
    </row>
    <row r="61" spans="1:5">
      <c r="A61" s="4" t="s">
        <v>412</v>
      </c>
      <c r="B61" s="5" t="n">
        <v>172974</v>
      </c>
      <c r="C61" s="5" t="n">
        <v>174830</v>
      </c>
    </row>
    <row r="62" spans="1:5">
      <c r="A62" s="4" t="s">
        <v>38</v>
      </c>
      <c r="B62" s="5" t="n">
        <v>0</v>
      </c>
      <c r="C62" s="5" t="n">
        <v>0</v>
      </c>
    </row>
    <row r="63" spans="1:5">
      <c r="A63" s="4" t="s">
        <v>413</v>
      </c>
      <c r="B63" s="5" t="n">
        <v>15445</v>
      </c>
      <c r="C63" s="5" t="n">
        <v>12262</v>
      </c>
    </row>
    <row r="64" spans="1:5">
      <c r="A64" s="4" t="s">
        <v>414</v>
      </c>
      <c r="B64" s="5" t="n">
        <v>444558</v>
      </c>
      <c r="C64" s="5" t="n">
        <v>460623</v>
      </c>
    </row>
    <row r="65" spans="1:5">
      <c r="A65" s="4" t="s">
        <v>415</v>
      </c>
      <c r="B65" s="5" t="n">
        <v>1415</v>
      </c>
      <c r="C65" s="5" t="n">
        <v>1820</v>
      </c>
    </row>
    <row r="66" spans="1:5">
      <c r="A66" s="4" t="s">
        <v>40</v>
      </c>
      <c r="B66" s="5" t="n">
        <v>662358</v>
      </c>
      <c r="C66" s="5" t="n">
        <v>675416</v>
      </c>
    </row>
    <row r="67" spans="1:5">
      <c r="A67" s="3" t="s">
        <v>41</v>
      </c>
    </row>
    <row r="68" spans="1:5">
      <c r="A68" s="4" t="s">
        <v>416</v>
      </c>
      <c r="B68" s="5" t="n">
        <v>174</v>
      </c>
      <c r="C68" s="5" t="n">
        <v>322</v>
      </c>
    </row>
    <row r="69" spans="1:5">
      <c r="A69" s="4" t="s">
        <v>417</v>
      </c>
      <c r="B69" s="5" t="n">
        <v>0</v>
      </c>
      <c r="C69" s="5" t="n">
        <v>0</v>
      </c>
    </row>
    <row r="70" spans="1:5">
      <c r="A70" s="4" t="s">
        <v>44</v>
      </c>
      <c r="B70" s="5" t="n">
        <v>527</v>
      </c>
      <c r="C70" s="5" t="n">
        <v>529</v>
      </c>
    </row>
    <row r="71" spans="1:5">
      <c r="A71" s="4" t="s">
        <v>45</v>
      </c>
      <c r="B71" s="5" t="n">
        <v>0</v>
      </c>
      <c r="C71" s="5" t="n">
        <v>0</v>
      </c>
    </row>
    <row r="72" spans="1:5">
      <c r="A72" s="4" t="s">
        <v>418</v>
      </c>
      <c r="B72" s="5" t="n">
        <v>9</v>
      </c>
      <c r="C72" s="5" t="n">
        <v>29</v>
      </c>
    </row>
    <row r="73" spans="1:5">
      <c r="A73" s="4" t="s">
        <v>419</v>
      </c>
      <c r="B73" s="5" t="n">
        <v>0</v>
      </c>
      <c r="C73" s="5" t="n">
        <v>0</v>
      </c>
    </row>
    <row r="74" spans="1:5">
      <c r="A74" s="4" t="s">
        <v>420</v>
      </c>
      <c r="B74" s="5" t="n">
        <v>0</v>
      </c>
      <c r="C74" s="5" t="n">
        <v>0</v>
      </c>
    </row>
    <row r="75" spans="1:5">
      <c r="A75" s="4" t="s">
        <v>421</v>
      </c>
      <c r="B75" s="5" t="n">
        <v>684</v>
      </c>
      <c r="C75" s="5" t="n">
        <v>481</v>
      </c>
    </row>
    <row r="76" spans="1:5">
      <c r="A76" s="4" t="s">
        <v>50</v>
      </c>
      <c r="B76" s="5" t="n">
        <v>1394</v>
      </c>
      <c r="C76" s="5" t="n">
        <v>1361</v>
      </c>
    </row>
    <row r="77" spans="1:5">
      <c r="A77" s="4" t="s">
        <v>51</v>
      </c>
      <c r="B77" s="5" t="n">
        <v>198005</v>
      </c>
      <c r="C77" s="5" t="n">
        <v>205730</v>
      </c>
    </row>
    <row r="78" spans="1:5">
      <c r="A78" s="4" t="s">
        <v>52</v>
      </c>
      <c r="B78" s="5" t="n">
        <v>0</v>
      </c>
      <c r="C78" s="5" t="n">
        <v>0</v>
      </c>
    </row>
    <row r="79" spans="1:5">
      <c r="A79" s="4" t="s">
        <v>422</v>
      </c>
      <c r="B79" s="5" t="n">
        <v>0</v>
      </c>
      <c r="C79" s="5" t="n">
        <v>0</v>
      </c>
    </row>
    <row r="80" spans="1:5">
      <c r="A80" s="4" t="s">
        <v>53</v>
      </c>
      <c r="B80" s="5" t="n">
        <v>0</v>
      </c>
      <c r="C80" s="5" t="n">
        <v>0</v>
      </c>
    </row>
    <row r="81" spans="1:5">
      <c r="A81" s="4" t="s">
        <v>54</v>
      </c>
      <c r="B81" s="5" t="n">
        <v>199399</v>
      </c>
      <c r="C81" s="5" t="n">
        <v>207091</v>
      </c>
    </row>
    <row r="82" spans="1:5">
      <c r="A82" s="4" t="s">
        <v>57</v>
      </c>
      <c r="B82" s="5" t="n">
        <v>0</v>
      </c>
      <c r="C82" s="5" t="n">
        <v>0</v>
      </c>
    </row>
    <row r="83" spans="1:5">
      <c r="A83" s="3" t="s">
        <v>58</v>
      </c>
    </row>
    <row r="84" spans="1:5">
      <c r="A84" s="4" t="s">
        <v>59</v>
      </c>
      <c r="B84" s="5" t="n">
        <v>215</v>
      </c>
      <c r="C84" s="5" t="n">
        <v>211</v>
      </c>
    </row>
    <row r="85" spans="1:5">
      <c r="A85" s="4" t="s">
        <v>60</v>
      </c>
      <c r="B85" s="5" t="n">
        <v>441595</v>
      </c>
      <c r="C85" s="5" t="n">
        <v>438489</v>
      </c>
    </row>
    <row r="86" spans="1:5">
      <c r="A86" s="4" t="s">
        <v>61</v>
      </c>
      <c r="B86" s="5" t="n">
        <v>24117</v>
      </c>
      <c r="C86" s="5" t="n">
        <v>32524</v>
      </c>
    </row>
    <row r="87" spans="1:5">
      <c r="A87" s="4" t="s">
        <v>62</v>
      </c>
      <c r="B87" s="5" t="n">
        <v>-2968</v>
      </c>
      <c r="C87" s="5" t="n">
        <v>-2899</v>
      </c>
    </row>
    <row r="88" spans="1:5">
      <c r="A88" s="4" t="s">
        <v>63</v>
      </c>
      <c r="B88" s="5" t="n">
        <v>0</v>
      </c>
      <c r="C88" s="5" t="n">
        <v>0</v>
      </c>
    </row>
    <row r="89" spans="1:5">
      <c r="A89" s="4" t="s">
        <v>64</v>
      </c>
      <c r="B89" s="5" t="n">
        <v>462959</v>
      </c>
      <c r="C89" s="5" t="n">
        <v>468325</v>
      </c>
    </row>
    <row r="90" spans="1:5">
      <c r="A90" s="4" t="s">
        <v>65</v>
      </c>
      <c r="B90" s="5" t="n">
        <v>662358</v>
      </c>
      <c r="C90" s="5" t="n">
        <v>675416</v>
      </c>
    </row>
    <row r="91" spans="1:5">
      <c r="A91" s="4" t="s">
        <v>424</v>
      </c>
    </row>
    <row r="92" spans="1:5">
      <c r="A92" s="3" t="s">
        <v>24</v>
      </c>
    </row>
    <row r="93" spans="1:5">
      <c r="A93" s="4" t="s">
        <v>406</v>
      </c>
      <c r="B93" s="5" t="n">
        <v>0</v>
      </c>
      <c r="C93" s="5" t="n">
        <v>0</v>
      </c>
      <c r="D93" s="5" t="n">
        <v>1768</v>
      </c>
      <c r="E93" s="5" t="n">
        <v>3334</v>
      </c>
    </row>
    <row r="94" spans="1:5">
      <c r="A94" s="3" t="s">
        <v>26</v>
      </c>
    </row>
    <row r="95" spans="1:5">
      <c r="A95" s="4" t="s">
        <v>407</v>
      </c>
      <c r="B95" s="5" t="n">
        <v>27553</v>
      </c>
      <c r="C95" s="5" t="n">
        <v>26118</v>
      </c>
    </row>
    <row r="96" spans="1:5">
      <c r="A96" s="4" t="s">
        <v>28</v>
      </c>
      <c r="B96" s="5" t="n">
        <v>7</v>
      </c>
      <c r="C96" s="5" t="n">
        <v>4</v>
      </c>
    </row>
    <row r="97" spans="1:5">
      <c r="A97" s="4" t="s">
        <v>289</v>
      </c>
      <c r="B97" s="5" t="n">
        <v>2213</v>
      </c>
      <c r="C97" s="5" t="n">
        <v>1658</v>
      </c>
    </row>
    <row r="98" spans="1:5">
      <c r="A98" s="4" t="s">
        <v>408</v>
      </c>
      <c r="B98" s="5" t="n">
        <v>24019</v>
      </c>
      <c r="C98" s="5" t="n">
        <v>25156</v>
      </c>
    </row>
    <row r="99" spans="1:5">
      <c r="A99" s="4" t="s">
        <v>409</v>
      </c>
      <c r="B99" s="5" t="n">
        <v>1809</v>
      </c>
      <c r="C99" s="5" t="n">
        <v>976</v>
      </c>
    </row>
    <row r="100" spans="1:5">
      <c r="A100" s="4" t="s">
        <v>32</v>
      </c>
      <c r="B100" s="5" t="n">
        <v>0</v>
      </c>
      <c r="C100" s="5" t="n">
        <v>3777</v>
      </c>
    </row>
    <row r="101" spans="1:5">
      <c r="A101" s="4" t="s">
        <v>33</v>
      </c>
      <c r="B101" s="5" t="n">
        <v>55601</v>
      </c>
      <c r="C101" s="5" t="n">
        <v>57689</v>
      </c>
    </row>
    <row r="102" spans="1:5">
      <c r="A102" s="4" t="s">
        <v>410</v>
      </c>
      <c r="B102" s="5" t="n">
        <v>1147968</v>
      </c>
      <c r="C102" s="5" t="n">
        <v>1138020</v>
      </c>
    </row>
    <row r="103" spans="1:5">
      <c r="A103" s="4" t="s">
        <v>411</v>
      </c>
      <c r="B103" s="5" t="n">
        <v>-351829</v>
      </c>
      <c r="C103" s="5" t="n">
        <v>-330735</v>
      </c>
    </row>
    <row r="104" spans="1:5">
      <c r="A104" s="4" t="s">
        <v>36</v>
      </c>
      <c r="B104" s="5" t="n">
        <v>796139</v>
      </c>
      <c r="C104" s="5" t="n">
        <v>807285</v>
      </c>
    </row>
    <row r="105" spans="1:5">
      <c r="A105" s="4" t="s">
        <v>37</v>
      </c>
      <c r="B105" s="5" t="n">
        <v>29852</v>
      </c>
      <c r="C105" s="5" t="n">
        <v>29266</v>
      </c>
    </row>
    <row r="106" spans="1:5">
      <c r="A106" s="4" t="s">
        <v>412</v>
      </c>
      <c r="B106" s="5" t="n">
        <v>0</v>
      </c>
      <c r="C106" s="5" t="n">
        <v>0</v>
      </c>
    </row>
    <row r="107" spans="1:5">
      <c r="A107" s="4" t="s">
        <v>38</v>
      </c>
      <c r="B107" s="5" t="n">
        <v>0</v>
      </c>
      <c r="C107" s="5" t="n">
        <v>0</v>
      </c>
    </row>
    <row r="108" spans="1:5">
      <c r="A108" s="4" t="s">
        <v>413</v>
      </c>
      <c r="B108" s="5" t="n">
        <v>0</v>
      </c>
      <c r="C108" s="5" t="n">
        <v>0</v>
      </c>
    </row>
    <row r="109" spans="1:5">
      <c r="A109" s="4" t="s">
        <v>414</v>
      </c>
      <c r="B109" s="5" t="n">
        <v>0</v>
      </c>
      <c r="C109" s="5" t="n">
        <v>0</v>
      </c>
    </row>
    <row r="110" spans="1:5">
      <c r="A110" s="4" t="s">
        <v>415</v>
      </c>
      <c r="B110" s="5" t="n">
        <v>4116</v>
      </c>
      <c r="C110" s="5" t="n">
        <v>4723</v>
      </c>
    </row>
    <row r="111" spans="1:5">
      <c r="A111" s="4" t="s">
        <v>40</v>
      </c>
      <c r="B111" s="5" t="n">
        <v>885708</v>
      </c>
      <c r="C111" s="5" t="n">
        <v>898963</v>
      </c>
    </row>
    <row r="112" spans="1:5">
      <c r="A112" s="3" t="s">
        <v>41</v>
      </c>
    </row>
    <row r="113" spans="1:5">
      <c r="A113" s="4" t="s">
        <v>416</v>
      </c>
      <c r="B113" s="5" t="n">
        <v>10347</v>
      </c>
      <c r="C113" s="5" t="n">
        <v>6273</v>
      </c>
    </row>
    <row r="114" spans="1:5">
      <c r="A114" s="4" t="s">
        <v>417</v>
      </c>
      <c r="B114" s="5" t="n">
        <v>6905</v>
      </c>
      <c r="C114" s="5" t="n">
        <v>6446</v>
      </c>
    </row>
    <row r="115" spans="1:5">
      <c r="A115" s="4" t="s">
        <v>44</v>
      </c>
      <c r="B115" s="5" t="n">
        <v>0</v>
      </c>
      <c r="C115" s="5" t="n">
        <v>0</v>
      </c>
    </row>
    <row r="116" spans="1:5">
      <c r="A116" s="4" t="s">
        <v>45</v>
      </c>
      <c r="B116" s="5" t="n">
        <v>259</v>
      </c>
      <c r="C116" s="5" t="n">
        <v>653</v>
      </c>
    </row>
    <row r="117" spans="1:5">
      <c r="A117" s="4" t="s">
        <v>418</v>
      </c>
      <c r="B117" s="5" t="n">
        <v>631</v>
      </c>
      <c r="C117" s="5" t="n">
        <v>645</v>
      </c>
    </row>
    <row r="118" spans="1:5">
      <c r="A118" s="4" t="s">
        <v>419</v>
      </c>
      <c r="B118" s="5" t="n">
        <v>0</v>
      </c>
      <c r="C118" s="5" t="n">
        <v>0</v>
      </c>
    </row>
    <row r="119" spans="1:5">
      <c r="A119" s="4" t="s">
        <v>420</v>
      </c>
      <c r="B119" s="5" t="n">
        <v>1523</v>
      </c>
      <c r="C119" s="5" t="n">
        <v>1524</v>
      </c>
    </row>
    <row r="120" spans="1:5">
      <c r="A120" s="4" t="s">
        <v>421</v>
      </c>
      <c r="B120" s="5" t="n">
        <v>1492</v>
      </c>
      <c r="C120" s="5" t="n">
        <v>1525</v>
      </c>
    </row>
    <row r="121" spans="1:5">
      <c r="A121" s="4" t="s">
        <v>50</v>
      </c>
      <c r="B121" s="5" t="n">
        <v>21157</v>
      </c>
      <c r="C121" s="5" t="n">
        <v>17066</v>
      </c>
    </row>
    <row r="122" spans="1:5">
      <c r="A122" s="4" t="s">
        <v>51</v>
      </c>
      <c r="B122" s="5" t="n">
        <v>20811</v>
      </c>
      <c r="C122" s="5" t="n">
        <v>21642</v>
      </c>
    </row>
    <row r="123" spans="1:5">
      <c r="A123" s="4" t="s">
        <v>52</v>
      </c>
      <c r="B123" s="5" t="n">
        <v>237289</v>
      </c>
      <c r="C123" s="5" t="n">
        <v>237067</v>
      </c>
    </row>
    <row r="124" spans="1:5">
      <c r="A124" s="4" t="s">
        <v>422</v>
      </c>
      <c r="B124" s="5" t="n">
        <v>404139</v>
      </c>
      <c r="C124" s="5" t="n">
        <v>426410</v>
      </c>
    </row>
    <row r="125" spans="1:5">
      <c r="A125" s="4" t="s">
        <v>53</v>
      </c>
      <c r="B125" s="5" t="n">
        <v>944</v>
      </c>
      <c r="C125" s="5" t="n">
        <v>1301</v>
      </c>
    </row>
    <row r="126" spans="1:5">
      <c r="A126" s="4" t="s">
        <v>54</v>
      </c>
      <c r="B126" s="5" t="n">
        <v>684340</v>
      </c>
      <c r="C126" s="5" t="n">
        <v>703486</v>
      </c>
    </row>
    <row r="127" spans="1:5">
      <c r="A127" s="4" t="s">
        <v>57</v>
      </c>
      <c r="B127" s="5" t="n">
        <v>4</v>
      </c>
      <c r="C127" s="5" t="n">
        <v>4</v>
      </c>
    </row>
    <row r="128" spans="1:5">
      <c r="A128" s="3" t="s">
        <v>58</v>
      </c>
    </row>
    <row r="129" spans="1:5">
      <c r="A129" s="4" t="s">
        <v>59</v>
      </c>
      <c r="B129" s="5" t="n">
        <v>0</v>
      </c>
      <c r="C129" s="5" t="n">
        <v>0</v>
      </c>
    </row>
    <row r="130" spans="1:5">
      <c r="A130" s="4" t="s">
        <v>60</v>
      </c>
      <c r="B130" s="5" t="n">
        <v>100306</v>
      </c>
      <c r="C130" s="5" t="n">
        <v>100306</v>
      </c>
    </row>
    <row r="131" spans="1:5">
      <c r="A131" s="4" t="s">
        <v>61</v>
      </c>
      <c r="B131" s="5" t="n">
        <v>100968</v>
      </c>
      <c r="C131" s="5" t="n">
        <v>95075</v>
      </c>
    </row>
    <row r="132" spans="1:5">
      <c r="A132" s="4" t="s">
        <v>62</v>
      </c>
      <c r="B132" s="5" t="n">
        <v>0</v>
      </c>
      <c r="C132" s="5" t="n">
        <v>0</v>
      </c>
    </row>
    <row r="133" spans="1:5">
      <c r="A133" s="4" t="s">
        <v>63</v>
      </c>
      <c r="B133" s="5" t="n">
        <v>90</v>
      </c>
      <c r="C133" s="5" t="n">
        <v>92</v>
      </c>
    </row>
    <row r="134" spans="1:5">
      <c r="A134" s="4" t="s">
        <v>64</v>
      </c>
      <c r="B134" s="5" t="n">
        <v>201364</v>
      </c>
      <c r="C134" s="5" t="n">
        <v>195473</v>
      </c>
    </row>
    <row r="135" spans="1:5">
      <c r="A135" s="4" t="s">
        <v>65</v>
      </c>
      <c r="B135" s="5" t="n">
        <v>885708</v>
      </c>
      <c r="C135" s="5" t="n">
        <v>898963</v>
      </c>
    </row>
    <row r="136" spans="1:5">
      <c r="A136" s="4" t="s">
        <v>425</v>
      </c>
    </row>
    <row r="137" spans="1:5">
      <c r="A137" s="3" t="s">
        <v>24</v>
      </c>
    </row>
    <row r="138" spans="1:5">
      <c r="A138" s="4" t="s">
        <v>406</v>
      </c>
      <c r="B138" s="5" t="n">
        <v>1437</v>
      </c>
      <c r="C138" s="5" t="n">
        <v>1476</v>
      </c>
      <c r="D138" s="5" t="n">
        <v>1362</v>
      </c>
      <c r="E138" s="5" t="n">
        <v>3471</v>
      </c>
    </row>
    <row r="139" spans="1:5">
      <c r="A139" s="3" t="s">
        <v>26</v>
      </c>
    </row>
    <row r="140" spans="1:5">
      <c r="A140" s="4" t="s">
        <v>407</v>
      </c>
      <c r="B140" s="5" t="n">
        <v>5271</v>
      </c>
      <c r="C140" s="5" t="n">
        <v>6313</v>
      </c>
    </row>
    <row r="141" spans="1:5">
      <c r="A141" s="4" t="s">
        <v>28</v>
      </c>
      <c r="B141" s="5" t="n">
        <v>2984</v>
      </c>
      <c r="C141" s="5" t="n">
        <v>3448</v>
      </c>
    </row>
    <row r="142" spans="1:5">
      <c r="A142" s="4" t="s">
        <v>289</v>
      </c>
      <c r="B142" s="5" t="n">
        <v>959</v>
      </c>
      <c r="C142" s="5" t="n">
        <v>1058</v>
      </c>
    </row>
    <row r="143" spans="1:5">
      <c r="A143" s="4" t="s">
        <v>408</v>
      </c>
      <c r="B143" s="5" t="n">
        <v>277</v>
      </c>
      <c r="C143" s="5" t="n">
        <v>261</v>
      </c>
    </row>
    <row r="144" spans="1:5">
      <c r="A144" s="4" t="s">
        <v>409</v>
      </c>
      <c r="B144" s="5" t="n">
        <v>193</v>
      </c>
      <c r="C144" s="5" t="n">
        <v>244</v>
      </c>
    </row>
    <row r="145" spans="1:5">
      <c r="A145" s="4" t="s">
        <v>32</v>
      </c>
      <c r="B145" s="5" t="n">
        <v>0</v>
      </c>
      <c r="C145" s="5" t="n">
        <v>0</v>
      </c>
    </row>
    <row r="146" spans="1:5">
      <c r="A146" s="4" t="s">
        <v>33</v>
      </c>
      <c r="B146" s="5" t="n">
        <v>11121</v>
      </c>
      <c r="C146" s="5" t="n">
        <v>12800</v>
      </c>
    </row>
    <row r="147" spans="1:5">
      <c r="A147" s="4" t="s">
        <v>410</v>
      </c>
      <c r="B147" s="5" t="n">
        <v>16080</v>
      </c>
      <c r="C147" s="5" t="n">
        <v>16008</v>
      </c>
    </row>
    <row r="148" spans="1:5">
      <c r="A148" s="4" t="s">
        <v>411</v>
      </c>
      <c r="B148" s="5" t="n">
        <v>-2001</v>
      </c>
      <c r="C148" s="5" t="n">
        <v>-1484</v>
      </c>
    </row>
    <row r="149" spans="1:5">
      <c r="A149" s="4" t="s">
        <v>36</v>
      </c>
      <c r="B149" s="5" t="n">
        <v>14079</v>
      </c>
      <c r="C149" s="5" t="n">
        <v>14524</v>
      </c>
    </row>
    <row r="150" spans="1:5">
      <c r="A150" s="4" t="s">
        <v>37</v>
      </c>
      <c r="B150" s="5" t="n">
        <v>0</v>
      </c>
      <c r="C150" s="5" t="n">
        <v>0</v>
      </c>
    </row>
    <row r="151" spans="1:5">
      <c r="A151" s="4" t="s">
        <v>412</v>
      </c>
      <c r="B151" s="5" t="n">
        <v>0</v>
      </c>
      <c r="C151" s="5" t="n">
        <v>0</v>
      </c>
    </row>
    <row r="152" spans="1:5">
      <c r="A152" s="4" t="s">
        <v>38</v>
      </c>
      <c r="B152" s="5" t="n">
        <v>1129</v>
      </c>
      <c r="C152" s="5" t="n">
        <v>1137</v>
      </c>
    </row>
    <row r="153" spans="1:5">
      <c r="A153" s="4" t="s">
        <v>413</v>
      </c>
      <c r="B153" s="5" t="n">
        <v>0</v>
      </c>
      <c r="C153" s="5" t="n">
        <v>0</v>
      </c>
    </row>
    <row r="154" spans="1:5">
      <c r="A154" s="4" t="s">
        <v>414</v>
      </c>
      <c r="B154" s="5" t="n">
        <v>0</v>
      </c>
      <c r="C154" s="5" t="n">
        <v>0</v>
      </c>
    </row>
    <row r="155" spans="1:5">
      <c r="A155" s="4" t="s">
        <v>415</v>
      </c>
      <c r="B155" s="5" t="n">
        <v>62</v>
      </c>
      <c r="C155" s="5" t="n">
        <v>48</v>
      </c>
    </row>
    <row r="156" spans="1:5">
      <c r="A156" s="4" t="s">
        <v>40</v>
      </c>
      <c r="B156" s="5" t="n">
        <v>26391</v>
      </c>
      <c r="C156" s="5" t="n">
        <v>28509</v>
      </c>
    </row>
    <row r="157" spans="1:5">
      <c r="A157" s="3" t="s">
        <v>41</v>
      </c>
    </row>
    <row r="158" spans="1:5">
      <c r="A158" s="4" t="s">
        <v>416</v>
      </c>
      <c r="B158" s="5" t="n">
        <v>2363</v>
      </c>
      <c r="C158" s="5" t="n">
        <v>2281</v>
      </c>
    </row>
    <row r="159" spans="1:5">
      <c r="A159" s="4" t="s">
        <v>417</v>
      </c>
      <c r="B159" s="5" t="n">
        <v>1803</v>
      </c>
      <c r="C159" s="5" t="n">
        <v>2061</v>
      </c>
    </row>
    <row r="160" spans="1:5">
      <c r="A160" s="4" t="s">
        <v>44</v>
      </c>
      <c r="B160" s="5" t="n">
        <v>0</v>
      </c>
      <c r="C160" s="5" t="n">
        <v>0</v>
      </c>
    </row>
    <row r="161" spans="1:5">
      <c r="A161" s="4" t="s">
        <v>45</v>
      </c>
      <c r="B161" s="5" t="n">
        <v>32</v>
      </c>
      <c r="C161" s="5" t="n">
        <v>13</v>
      </c>
    </row>
    <row r="162" spans="1:5">
      <c r="A162" s="4" t="s">
        <v>418</v>
      </c>
      <c r="B162" s="5" t="n">
        <v>505</v>
      </c>
      <c r="C162" s="5" t="n">
        <v>773</v>
      </c>
    </row>
    <row r="163" spans="1:5">
      <c r="A163" s="4" t="s">
        <v>419</v>
      </c>
      <c r="B163" s="5" t="n">
        <v>1334</v>
      </c>
      <c r="C163" s="5" t="n">
        <v>1237</v>
      </c>
    </row>
    <row r="164" spans="1:5">
      <c r="A164" s="4" t="s">
        <v>420</v>
      </c>
      <c r="B164" s="5" t="n">
        <v>638</v>
      </c>
      <c r="C164" s="5" t="n">
        <v>615</v>
      </c>
    </row>
    <row r="165" spans="1:5">
      <c r="A165" s="4" t="s">
        <v>421</v>
      </c>
      <c r="B165" s="5" t="n">
        <v>414</v>
      </c>
      <c r="C165" s="5" t="n">
        <v>216</v>
      </c>
    </row>
    <row r="166" spans="1:5">
      <c r="A166" s="4" t="s">
        <v>50</v>
      </c>
      <c r="B166" s="5" t="n">
        <v>7089</v>
      </c>
      <c r="C166" s="5" t="n">
        <v>7196</v>
      </c>
    </row>
    <row r="167" spans="1:5">
      <c r="A167" s="4" t="s">
        <v>51</v>
      </c>
      <c r="B167" s="5" t="n">
        <v>2538</v>
      </c>
      <c r="C167" s="5" t="n">
        <v>2767</v>
      </c>
    </row>
    <row r="168" spans="1:5">
      <c r="A168" s="4" t="s">
        <v>52</v>
      </c>
      <c r="B168" s="5" t="n">
        <v>880</v>
      </c>
      <c r="C168" s="5" t="n">
        <v>667</v>
      </c>
    </row>
    <row r="169" spans="1:5">
      <c r="A169" s="4" t="s">
        <v>422</v>
      </c>
      <c r="B169" s="5" t="n">
        <v>40419</v>
      </c>
      <c r="C169" s="5" t="n">
        <v>34213</v>
      </c>
    </row>
    <row r="170" spans="1:5">
      <c r="A170" s="4" t="s">
        <v>53</v>
      </c>
      <c r="B170" s="5" t="n">
        <v>0</v>
      </c>
      <c r="C170" s="5" t="n">
        <v>0</v>
      </c>
    </row>
    <row r="171" spans="1:5">
      <c r="A171" s="4" t="s">
        <v>54</v>
      </c>
      <c r="B171" s="5" t="n">
        <v>50926</v>
      </c>
      <c r="C171" s="5" t="n">
        <v>44843</v>
      </c>
    </row>
    <row r="172" spans="1:5">
      <c r="A172" s="4" t="s">
        <v>57</v>
      </c>
      <c r="B172" s="5" t="n">
        <v>3765</v>
      </c>
      <c r="C172" s="5" t="n">
        <v>4217</v>
      </c>
    </row>
    <row r="173" spans="1:5">
      <c r="A173" s="3" t="s">
        <v>58</v>
      </c>
    </row>
    <row r="174" spans="1:5">
      <c r="A174" s="4" t="s">
        <v>59</v>
      </c>
      <c r="B174" s="5" t="n">
        <v>0</v>
      </c>
      <c r="C174" s="5" t="n">
        <v>0</v>
      </c>
    </row>
    <row r="175" spans="1:5">
      <c r="A175" s="4" t="s">
        <v>60</v>
      </c>
      <c r="B175" s="5" t="n">
        <v>4562</v>
      </c>
      <c r="C175" s="5" t="n">
        <v>4562</v>
      </c>
    </row>
    <row r="176" spans="1:5">
      <c r="A176" s="4" t="s">
        <v>61</v>
      </c>
      <c r="B176" s="5" t="n">
        <v>-32862</v>
      </c>
      <c r="C176" s="5" t="n">
        <v>-25113</v>
      </c>
    </row>
    <row r="177" spans="1:5">
      <c r="A177" s="4" t="s">
        <v>62</v>
      </c>
      <c r="B177" s="5" t="n">
        <v>0</v>
      </c>
      <c r="C177" s="5" t="n">
        <v>0</v>
      </c>
    </row>
    <row r="178" spans="1:5">
      <c r="A178" s="4" t="s">
        <v>63</v>
      </c>
      <c r="B178" s="5" t="n">
        <v>0</v>
      </c>
      <c r="C178" s="5" t="n">
        <v>0</v>
      </c>
    </row>
    <row r="179" spans="1:5">
      <c r="A179" s="4" t="s">
        <v>64</v>
      </c>
      <c r="B179" s="5" t="n">
        <v>-28300</v>
      </c>
      <c r="C179" s="5" t="n">
        <v>-20551</v>
      </c>
    </row>
    <row r="180" spans="1:5">
      <c r="A180" s="4" t="s">
        <v>65</v>
      </c>
      <c r="B180" s="5" t="n">
        <v>26391</v>
      </c>
      <c r="C180" s="5" t="n">
        <v>28509</v>
      </c>
    </row>
    <row r="181" spans="1:5">
      <c r="A181" s="4" t="s">
        <v>426</v>
      </c>
    </row>
    <row r="182" spans="1:5">
      <c r="A182" s="3" t="s">
        <v>24</v>
      </c>
    </row>
    <row r="183" spans="1:5">
      <c r="A183" s="4" t="s">
        <v>406</v>
      </c>
      <c r="B183" s="5" t="n">
        <v>0</v>
      </c>
      <c r="C183" s="5" t="n">
        <v>0</v>
      </c>
      <c r="D183" s="7" t="n">
        <v>0</v>
      </c>
      <c r="E183" s="7" t="n">
        <v>0</v>
      </c>
    </row>
    <row r="184" spans="1:5">
      <c r="A184" s="3" t="s">
        <v>26</v>
      </c>
    </row>
    <row r="185" spans="1:5">
      <c r="A185" s="4" t="s">
        <v>407</v>
      </c>
      <c r="B185" s="5" t="n">
        <v>0</v>
      </c>
      <c r="C185" s="5" t="n">
        <v>0</v>
      </c>
    </row>
    <row r="186" spans="1:5">
      <c r="A186" s="4" t="s">
        <v>28</v>
      </c>
      <c r="B186" s="5" t="n">
        <v>0</v>
      </c>
      <c r="C186" s="5" t="n">
        <v>0</v>
      </c>
    </row>
    <row r="187" spans="1:5">
      <c r="A187" s="4" t="s">
        <v>289</v>
      </c>
      <c r="B187" s="5" t="n">
        <v>0</v>
      </c>
      <c r="C187" s="5" t="n">
        <v>0</v>
      </c>
    </row>
    <row r="188" spans="1:5">
      <c r="A188" s="4" t="s">
        <v>408</v>
      </c>
      <c r="B188" s="5" t="n">
        <v>0</v>
      </c>
      <c r="C188" s="5" t="n">
        <v>0</v>
      </c>
    </row>
    <row r="189" spans="1:5">
      <c r="A189" s="4" t="s">
        <v>409</v>
      </c>
      <c r="B189" s="5" t="n">
        <v>0</v>
      </c>
      <c r="C189" s="5" t="n">
        <v>0</v>
      </c>
    </row>
    <row r="190" spans="1:5">
      <c r="A190" s="4" t="s">
        <v>32</v>
      </c>
      <c r="B190" s="5" t="n">
        <v>0</v>
      </c>
      <c r="C190" s="5" t="n">
        <v>0</v>
      </c>
    </row>
    <row r="191" spans="1:5">
      <c r="A191" s="4" t="s">
        <v>33</v>
      </c>
      <c r="B191" s="5" t="n">
        <v>0</v>
      </c>
      <c r="C191" s="5" t="n">
        <v>0</v>
      </c>
    </row>
    <row r="192" spans="1:5">
      <c r="A192" s="4" t="s">
        <v>410</v>
      </c>
      <c r="B192" s="5" t="n">
        <v>0</v>
      </c>
      <c r="C192" s="5" t="n">
        <v>0</v>
      </c>
    </row>
    <row r="193" spans="1:5">
      <c r="A193" s="4" t="s">
        <v>411</v>
      </c>
      <c r="B193" s="5" t="n">
        <v>0</v>
      </c>
      <c r="C193" s="5" t="n">
        <v>0</v>
      </c>
    </row>
    <row r="194" spans="1:5">
      <c r="A194" s="4" t="s">
        <v>36</v>
      </c>
      <c r="B194" s="5" t="n">
        <v>0</v>
      </c>
      <c r="C194" s="5" t="n">
        <v>0</v>
      </c>
    </row>
    <row r="195" spans="1:5">
      <c r="A195" s="4" t="s">
        <v>37</v>
      </c>
      <c r="B195" s="5" t="n">
        <v>0</v>
      </c>
      <c r="C195" s="5" t="n">
        <v>0</v>
      </c>
    </row>
    <row r="196" spans="1:5">
      <c r="A196" s="4" t="s">
        <v>412</v>
      </c>
      <c r="B196" s="5" t="n">
        <v>-172974</v>
      </c>
      <c r="C196" s="5" t="n">
        <v>-174830</v>
      </c>
    </row>
    <row r="197" spans="1:5">
      <c r="A197" s="4" t="s">
        <v>38</v>
      </c>
      <c r="B197" s="5" t="n">
        <v>0</v>
      </c>
      <c r="C197" s="5" t="n">
        <v>0</v>
      </c>
    </row>
    <row r="198" spans="1:5">
      <c r="A198" s="4" t="s">
        <v>413</v>
      </c>
      <c r="B198" s="5" t="n">
        <v>-15445</v>
      </c>
      <c r="C198" s="5" t="n">
        <v>-12262</v>
      </c>
    </row>
    <row r="199" spans="1:5">
      <c r="A199" s="4" t="s">
        <v>414</v>
      </c>
      <c r="B199" s="5" t="n">
        <v>-444558</v>
      </c>
      <c r="C199" s="5" t="n">
        <v>-460623</v>
      </c>
    </row>
    <row r="200" spans="1:5">
      <c r="A200" s="4" t="s">
        <v>415</v>
      </c>
      <c r="B200" s="5" t="n">
        <v>0</v>
      </c>
      <c r="C200" s="5" t="n">
        <v>0</v>
      </c>
    </row>
    <row r="201" spans="1:5">
      <c r="A201" s="4" t="s">
        <v>40</v>
      </c>
      <c r="B201" s="5" t="n">
        <v>-632977</v>
      </c>
      <c r="C201" s="5" t="n">
        <v>-647715</v>
      </c>
    </row>
    <row r="202" spans="1:5">
      <c r="A202" s="3" t="s">
        <v>41</v>
      </c>
    </row>
    <row r="203" spans="1:5">
      <c r="A203" s="4" t="s">
        <v>416</v>
      </c>
      <c r="B203" s="5" t="n">
        <v>0</v>
      </c>
      <c r="C203" s="5" t="n">
        <v>0</v>
      </c>
    </row>
    <row r="204" spans="1:5">
      <c r="A204" s="4" t="s">
        <v>417</v>
      </c>
      <c r="B204" s="5" t="n">
        <v>0</v>
      </c>
      <c r="C204" s="5" t="n">
        <v>0</v>
      </c>
    </row>
    <row r="205" spans="1:5">
      <c r="A205" s="4" t="s">
        <v>44</v>
      </c>
      <c r="B205" s="5" t="n">
        <v>0</v>
      </c>
      <c r="C205" s="5" t="n">
        <v>0</v>
      </c>
    </row>
    <row r="206" spans="1:5">
      <c r="A206" s="4" t="s">
        <v>45</v>
      </c>
      <c r="B206" s="5" t="n">
        <v>0</v>
      </c>
      <c r="C206" s="5" t="n">
        <v>0</v>
      </c>
    </row>
    <row r="207" spans="1:5">
      <c r="A207" s="4" t="s">
        <v>418</v>
      </c>
      <c r="B207" s="5" t="n">
        <v>0</v>
      </c>
      <c r="C207" s="5" t="n">
        <v>0</v>
      </c>
    </row>
    <row r="208" spans="1:5">
      <c r="A208" s="4" t="s">
        <v>419</v>
      </c>
      <c r="B208" s="5" t="n">
        <v>0</v>
      </c>
      <c r="C208" s="5" t="n">
        <v>0</v>
      </c>
    </row>
    <row r="209" spans="1:5">
      <c r="A209" s="4" t="s">
        <v>420</v>
      </c>
      <c r="B209" s="5" t="n">
        <v>0</v>
      </c>
      <c r="C209" s="5" t="n">
        <v>0</v>
      </c>
    </row>
    <row r="210" spans="1:5">
      <c r="A210" s="4" t="s">
        <v>421</v>
      </c>
      <c r="B210" s="5" t="n">
        <v>0</v>
      </c>
      <c r="C210" s="5" t="n">
        <v>0</v>
      </c>
    </row>
    <row r="211" spans="1:5">
      <c r="A211" s="4" t="s">
        <v>50</v>
      </c>
      <c r="B211" s="5" t="n">
        <v>0</v>
      </c>
      <c r="C211" s="5" t="n">
        <v>0</v>
      </c>
    </row>
    <row r="212" spans="1:5">
      <c r="A212" s="4" t="s">
        <v>51</v>
      </c>
      <c r="B212" s="5" t="n">
        <v>0</v>
      </c>
      <c r="C212" s="5" t="n">
        <v>0</v>
      </c>
    </row>
    <row r="213" spans="1:5">
      <c r="A213" s="4" t="s">
        <v>52</v>
      </c>
      <c r="B213" s="5" t="n">
        <v>-15445</v>
      </c>
      <c r="C213" s="5" t="n">
        <v>-12262</v>
      </c>
    </row>
    <row r="214" spans="1:5">
      <c r="A214" s="4" t="s">
        <v>422</v>
      </c>
      <c r="B214" s="5" t="n">
        <v>-444558</v>
      </c>
      <c r="C214" s="5" t="n">
        <v>-460623</v>
      </c>
    </row>
    <row r="215" spans="1:5">
      <c r="A215" s="4" t="s">
        <v>53</v>
      </c>
      <c r="B215" s="5" t="n">
        <v>0</v>
      </c>
      <c r="C215" s="5" t="n">
        <v>0</v>
      </c>
    </row>
    <row r="216" spans="1:5">
      <c r="A216" s="4" t="s">
        <v>54</v>
      </c>
      <c r="B216" s="5" t="n">
        <v>-460003</v>
      </c>
      <c r="C216" s="5" t="n">
        <v>-472885</v>
      </c>
    </row>
    <row r="217" spans="1:5">
      <c r="A217" s="4" t="s">
        <v>57</v>
      </c>
      <c r="B217" s="5" t="n">
        <v>0</v>
      </c>
      <c r="C217" s="5" t="n">
        <v>0</v>
      </c>
    </row>
    <row r="218" spans="1:5">
      <c r="A218" s="3" t="s">
        <v>58</v>
      </c>
    </row>
    <row r="219" spans="1:5">
      <c r="A219" s="4" t="s">
        <v>59</v>
      </c>
      <c r="B219" s="5" t="n">
        <v>0</v>
      </c>
      <c r="C219" s="5" t="n">
        <v>0</v>
      </c>
    </row>
    <row r="220" spans="1:5">
      <c r="A220" s="4" t="s">
        <v>60</v>
      </c>
      <c r="B220" s="5" t="n">
        <v>-104868</v>
      </c>
      <c r="C220" s="5" t="n">
        <v>-104868</v>
      </c>
    </row>
    <row r="221" spans="1:5">
      <c r="A221" s="4" t="s">
        <v>61</v>
      </c>
      <c r="B221" s="5" t="n">
        <v>-68106</v>
      </c>
      <c r="C221" s="5" t="n">
        <v>-69962</v>
      </c>
    </row>
    <row r="222" spans="1:5">
      <c r="A222" s="4" t="s">
        <v>62</v>
      </c>
      <c r="B222" s="5" t="n">
        <v>0</v>
      </c>
      <c r="C222" s="5" t="n">
        <v>0</v>
      </c>
    </row>
    <row r="223" spans="1:5">
      <c r="A223" s="4" t="s">
        <v>63</v>
      </c>
      <c r="B223" s="5" t="n">
        <v>0</v>
      </c>
      <c r="C223" s="5" t="n">
        <v>0</v>
      </c>
    </row>
    <row r="224" spans="1:5">
      <c r="A224" s="4" t="s">
        <v>64</v>
      </c>
      <c r="B224" s="5" t="n">
        <v>-172974</v>
      </c>
      <c r="C224" s="5" t="n">
        <v>-174830</v>
      </c>
    </row>
    <row r="225" spans="1:5">
      <c r="A225" s="4" t="s">
        <v>65</v>
      </c>
      <c r="B225" s="7" t="n">
        <v>-632977</v>
      </c>
      <c r="C225" s="7" t="n">
        <v>-647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3" t="s">
        <v>207</v>
      </c>
    </row>
    <row r="3" spans="1:3">
      <c r="A3" s="4" t="s">
        <v>67</v>
      </c>
      <c r="B3" s="7" t="n">
        <v>1249</v>
      </c>
      <c r="C3" s="7" t="n">
        <v>1219</v>
      </c>
    </row>
    <row r="4" spans="1:3">
      <c r="A4" s="4" t="s">
        <v>68</v>
      </c>
      <c r="B4" s="8" t="n">
        <v>0.01</v>
      </c>
      <c r="C4" s="8" t="n">
        <v>0.01</v>
      </c>
    </row>
    <row r="5" spans="1:3">
      <c r="A5" s="4" t="s">
        <v>69</v>
      </c>
      <c r="B5" s="5" t="n">
        <v>60000000</v>
      </c>
      <c r="C5" s="5" t="n">
        <v>60000000</v>
      </c>
    </row>
    <row r="6" spans="1:3">
      <c r="A6" s="4" t="s">
        <v>70</v>
      </c>
      <c r="B6" s="5" t="n">
        <v>21279467</v>
      </c>
      <c r="C6" s="5" t="n">
        <v>20936636</v>
      </c>
    </row>
    <row r="7" spans="1:3">
      <c r="A7" s="4" t="s">
        <v>71</v>
      </c>
      <c r="B7" s="5" t="n">
        <v>179730</v>
      </c>
      <c r="C7" s="5" t="n">
        <v>175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4</v>
      </c>
      <c r="D1" s="2" t="s">
        <v>1</v>
      </c>
    </row>
    <row r="2" spans="1:5">
      <c r="B2" s="2" t="s">
        <v>2</v>
      </c>
      <c r="C2" s="2" t="s">
        <v>75</v>
      </c>
      <c r="D2" s="2" t="s">
        <v>2</v>
      </c>
      <c r="E2" s="2" t="s">
        <v>75</v>
      </c>
    </row>
    <row r="3" spans="1:5">
      <c r="A3" s="3" t="s">
        <v>429</v>
      </c>
    </row>
    <row r="4" spans="1:5">
      <c r="A4" s="4" t="s">
        <v>77</v>
      </c>
      <c r="B4" s="7" t="n">
        <v>57878</v>
      </c>
      <c r="C4" s="7" t="n">
        <v>63351</v>
      </c>
      <c r="D4" s="7" t="n">
        <v>112405</v>
      </c>
      <c r="E4" s="7" t="n">
        <v>125933</v>
      </c>
    </row>
    <row r="5" spans="1:5">
      <c r="A5" s="3" t="s">
        <v>78</v>
      </c>
    </row>
    <row r="6" spans="1:5">
      <c r="A6" s="4" t="s">
        <v>79</v>
      </c>
      <c r="B6" s="5" t="n">
        <v>41335</v>
      </c>
      <c r="C6" s="5" t="n">
        <v>47396</v>
      </c>
      <c r="D6" s="5" t="n">
        <v>79092</v>
      </c>
      <c r="E6" s="5" t="n">
        <v>91703</v>
      </c>
    </row>
    <row r="7" spans="1:5">
      <c r="A7" s="4" t="s">
        <v>80</v>
      </c>
      <c r="B7" s="5" t="n">
        <v>9902</v>
      </c>
      <c r="C7" s="5" t="n">
        <v>8140</v>
      </c>
      <c r="D7" s="5" t="n">
        <v>20283</v>
      </c>
      <c r="E7" s="5" t="n">
        <v>17367</v>
      </c>
    </row>
    <row r="8" spans="1:5">
      <c r="A8" s="4" t="s">
        <v>430</v>
      </c>
      <c r="B8" s="5" t="n">
        <v>11978</v>
      </c>
      <c r="C8" s="5" t="n">
        <v>12691</v>
      </c>
      <c r="D8" s="5" t="n">
        <v>23532</v>
      </c>
      <c r="E8" s="5" t="n">
        <v>25457</v>
      </c>
    </row>
    <row r="9" spans="1:5">
      <c r="A9" s="4" t="s">
        <v>82</v>
      </c>
      <c r="B9" s="5" t="n">
        <v>63215</v>
      </c>
      <c r="C9" s="5" t="n">
        <v>68227</v>
      </c>
      <c r="D9" s="5" t="n">
        <v>122907</v>
      </c>
      <c r="E9" s="5" t="n">
        <v>134527</v>
      </c>
    </row>
    <row r="10" spans="1:5">
      <c r="A10" s="4" t="s">
        <v>83</v>
      </c>
      <c r="B10" s="5" t="n">
        <v>5061</v>
      </c>
      <c r="C10" s="5" t="n">
        <v>1367</v>
      </c>
      <c r="D10" s="5" t="n">
        <v>5170</v>
      </c>
      <c r="E10" s="5" t="n">
        <v>4280</v>
      </c>
    </row>
    <row r="11" spans="1:5">
      <c r="A11" s="4" t="s">
        <v>84</v>
      </c>
      <c r="B11" s="5" t="n">
        <v>-276</v>
      </c>
      <c r="C11" s="5" t="n">
        <v>-3509</v>
      </c>
      <c r="D11" s="5" t="n">
        <v>-5332</v>
      </c>
      <c r="E11" s="5" t="n">
        <v>-4314</v>
      </c>
    </row>
    <row r="12" spans="1:5">
      <c r="A12" s="3" t="s">
        <v>85</v>
      </c>
    </row>
    <row r="13" spans="1:5">
      <c r="A13" s="4" t="s">
        <v>86</v>
      </c>
      <c r="B13" s="5" t="n">
        <v>185</v>
      </c>
      <c r="C13" s="5" t="n">
        <v>403</v>
      </c>
      <c r="D13" s="5" t="n">
        <v>435</v>
      </c>
      <c r="E13" s="5" t="n">
        <v>704</v>
      </c>
    </row>
    <row r="14" spans="1:5">
      <c r="A14" s="4" t="s">
        <v>87</v>
      </c>
      <c r="B14" s="5" t="n">
        <v>-3934</v>
      </c>
      <c r="C14" s="5" t="n">
        <v>-4130</v>
      </c>
      <c r="D14" s="5" t="n">
        <v>-7523</v>
      </c>
      <c r="E14" s="5" t="n">
        <v>-8878</v>
      </c>
    </row>
    <row r="15" spans="1:5">
      <c r="A15" s="4" t="s">
        <v>88</v>
      </c>
      <c r="B15" s="5" t="n">
        <v>-136</v>
      </c>
      <c r="C15" s="5" t="n">
        <v>329</v>
      </c>
      <c r="D15" s="5" t="n">
        <v>-108</v>
      </c>
      <c r="E15" s="5" t="n">
        <v>610</v>
      </c>
    </row>
    <row r="16" spans="1:5">
      <c r="A16" s="4" t="s">
        <v>89</v>
      </c>
      <c r="B16" s="5" t="n">
        <v>0</v>
      </c>
      <c r="C16" s="5" t="n">
        <v>518</v>
      </c>
      <c r="D16" s="5" t="n">
        <v>0</v>
      </c>
      <c r="E16" s="5" t="n">
        <v>518</v>
      </c>
    </row>
    <row r="17" spans="1:5">
      <c r="A17" s="4" t="s">
        <v>90</v>
      </c>
      <c r="B17" s="5" t="n">
        <v>-8</v>
      </c>
      <c r="C17" s="5" t="n">
        <v>46</v>
      </c>
      <c r="D17" s="5" t="n">
        <v>4</v>
      </c>
      <c r="E17" s="5" t="n">
        <v>29</v>
      </c>
    </row>
    <row r="18" spans="1:5">
      <c r="A18" s="4" t="s">
        <v>91</v>
      </c>
      <c r="B18" s="5" t="n">
        <v>-3893</v>
      </c>
      <c r="C18" s="5" t="n">
        <v>-2834</v>
      </c>
      <c r="D18" s="5" t="n">
        <v>-7192</v>
      </c>
      <c r="E18" s="5" t="n">
        <v>-7017</v>
      </c>
    </row>
    <row r="19" spans="1:5">
      <c r="A19" s="4" t="s">
        <v>92</v>
      </c>
      <c r="B19" s="5" t="n">
        <v>-4169</v>
      </c>
      <c r="C19" s="5" t="n">
        <v>-6343</v>
      </c>
      <c r="D19" s="5" t="n">
        <v>-12524</v>
      </c>
      <c r="E19" s="5" t="n">
        <v>-11331</v>
      </c>
    </row>
    <row r="20" spans="1:5">
      <c r="A20" s="4" t="s">
        <v>431</v>
      </c>
      <c r="B20" s="5" t="n">
        <v>-726</v>
      </c>
      <c r="C20" s="5" t="n">
        <v>-1232</v>
      </c>
      <c r="D20" s="5" t="n">
        <v>-2829</v>
      </c>
      <c r="E20" s="5" t="n">
        <v>-2246</v>
      </c>
    </row>
    <row r="21" spans="1:5">
      <c r="A21" s="4" t="s">
        <v>94</v>
      </c>
      <c r="B21" s="5" t="n">
        <v>-3443</v>
      </c>
      <c r="C21" s="5" t="n">
        <v>-5111</v>
      </c>
      <c r="D21" s="5" t="n">
        <v>-9695</v>
      </c>
      <c r="E21" s="5" t="n">
        <v>-9085</v>
      </c>
    </row>
    <row r="22" spans="1:5">
      <c r="A22" s="4" t="s">
        <v>95</v>
      </c>
      <c r="B22" s="5" t="n">
        <v>371</v>
      </c>
      <c r="C22" s="5" t="n">
        <v>601</v>
      </c>
      <c r="D22" s="5" t="n">
        <v>836</v>
      </c>
      <c r="E22" s="5" t="n">
        <v>625</v>
      </c>
    </row>
    <row r="23" spans="1:5">
      <c r="A23" s="4" t="s">
        <v>432</v>
      </c>
      <c r="B23" s="5" t="n">
        <v>0</v>
      </c>
      <c r="C23" s="5" t="n">
        <v>0</v>
      </c>
      <c r="D23" s="5" t="n">
        <v>0</v>
      </c>
      <c r="E23" s="5" t="n">
        <v>0</v>
      </c>
    </row>
    <row r="24" spans="1:5">
      <c r="A24" s="4" t="s">
        <v>96</v>
      </c>
      <c r="B24" s="5" t="n">
        <v>-3072</v>
      </c>
      <c r="C24" s="5" t="n">
        <v>-4510</v>
      </c>
      <c r="D24" s="5" t="n">
        <v>-8859</v>
      </c>
      <c r="E24" s="5" t="n">
        <v>-8460</v>
      </c>
    </row>
    <row r="25" spans="1:5">
      <c r="A25" s="4" t="s">
        <v>433</v>
      </c>
      <c r="B25" s="5" t="n">
        <v>285</v>
      </c>
      <c r="C25" s="5" t="n">
        <v>6448</v>
      </c>
      <c r="D25" s="5" t="n">
        <v>452</v>
      </c>
      <c r="E25" s="5" t="n">
        <v>6580</v>
      </c>
    </row>
    <row r="26" spans="1:5">
      <c r="A26" s="4" t="s">
        <v>98</v>
      </c>
      <c r="B26" s="5" t="n">
        <v>-2787</v>
      </c>
      <c r="C26" s="5" t="n">
        <v>1938</v>
      </c>
      <c r="D26" s="5" t="n">
        <v>-8407</v>
      </c>
      <c r="E26" s="5" t="n">
        <v>-1880</v>
      </c>
    </row>
    <row r="27" spans="1:5">
      <c r="A27" s="4" t="s">
        <v>423</v>
      </c>
    </row>
    <row r="28" spans="1:5">
      <c r="A28" s="3" t="s">
        <v>429</v>
      </c>
    </row>
    <row r="29" spans="1:5">
      <c r="A29" s="4" t="s">
        <v>77</v>
      </c>
      <c r="B29" s="5" t="n">
        <v>0</v>
      </c>
      <c r="C29" s="5" t="n">
        <v>0</v>
      </c>
      <c r="D29" s="5" t="n">
        <v>0</v>
      </c>
      <c r="E29" s="5" t="n">
        <v>0</v>
      </c>
    </row>
    <row r="30" spans="1:5">
      <c r="A30" s="3" t="s">
        <v>78</v>
      </c>
    </row>
    <row r="31" spans="1:5">
      <c r="A31" s="4" t="s">
        <v>79</v>
      </c>
      <c r="B31" s="5" t="n">
        <v>0</v>
      </c>
      <c r="C31" s="5" t="n">
        <v>0</v>
      </c>
      <c r="D31" s="5" t="n">
        <v>0</v>
      </c>
      <c r="E31" s="5" t="n">
        <v>0</v>
      </c>
    </row>
    <row r="32" spans="1:5">
      <c r="A32" s="4" t="s">
        <v>80</v>
      </c>
      <c r="B32" s="5" t="n">
        <v>1110</v>
      </c>
      <c r="C32" s="5" t="n">
        <v>871</v>
      </c>
      <c r="D32" s="5" t="n">
        <v>2975</v>
      </c>
      <c r="E32" s="5" t="n">
        <v>1919</v>
      </c>
    </row>
    <row r="33" spans="1:5">
      <c r="A33" s="4" t="s">
        <v>430</v>
      </c>
      <c r="B33" s="5" t="n">
        <v>0</v>
      </c>
      <c r="C33" s="5" t="n">
        <v>0</v>
      </c>
      <c r="D33" s="5" t="n">
        <v>0</v>
      </c>
      <c r="E33" s="5" t="n">
        <v>0</v>
      </c>
    </row>
    <row r="34" spans="1:5">
      <c r="A34" s="4" t="s">
        <v>82</v>
      </c>
      <c r="B34" s="5" t="n">
        <v>1110</v>
      </c>
      <c r="C34" s="5" t="n">
        <v>871</v>
      </c>
      <c r="D34" s="5" t="n">
        <v>2975</v>
      </c>
      <c r="E34" s="5" t="n">
        <v>1919</v>
      </c>
    </row>
    <row r="35" spans="1:5">
      <c r="A35" s="4" t="s">
        <v>83</v>
      </c>
      <c r="B35" s="5" t="n">
        <v>0</v>
      </c>
      <c r="C35" s="5" t="n">
        <v>0</v>
      </c>
      <c r="D35" s="5" t="n">
        <v>0</v>
      </c>
      <c r="E35" s="5" t="n">
        <v>0</v>
      </c>
    </row>
    <row r="36" spans="1:5">
      <c r="A36" s="4" t="s">
        <v>84</v>
      </c>
      <c r="B36" s="5" t="n">
        <v>-1110</v>
      </c>
      <c r="C36" s="5" t="n">
        <v>-871</v>
      </c>
      <c r="D36" s="5" t="n">
        <v>-2975</v>
      </c>
      <c r="E36" s="5" t="n">
        <v>-1919</v>
      </c>
    </row>
    <row r="37" spans="1:5">
      <c r="A37" s="3" t="s">
        <v>85</v>
      </c>
    </row>
    <row r="38" spans="1:5">
      <c r="A38" s="4" t="s">
        <v>86</v>
      </c>
      <c r="B38" s="5" t="n">
        <v>28</v>
      </c>
      <c r="C38" s="5" t="n">
        <v>9</v>
      </c>
      <c r="D38" s="5" t="n">
        <v>49</v>
      </c>
      <c r="E38" s="5" t="n">
        <v>13</v>
      </c>
    </row>
    <row r="39" spans="1:5">
      <c r="A39" s="4" t="s">
        <v>87</v>
      </c>
      <c r="B39" s="5" t="n">
        <v>-3721</v>
      </c>
      <c r="C39" s="5" t="n">
        <v>-3841</v>
      </c>
      <c r="D39" s="5" t="n">
        <v>-6962</v>
      </c>
      <c r="E39" s="5" t="n">
        <v>-8184</v>
      </c>
    </row>
    <row r="40" spans="1:5">
      <c r="A40" s="4" t="s">
        <v>88</v>
      </c>
      <c r="B40" s="5" t="n">
        <v>129</v>
      </c>
      <c r="C40" s="5" t="n">
        <v>-52</v>
      </c>
      <c r="D40" s="5" t="n">
        <v>154</v>
      </c>
      <c r="E40" s="5" t="n">
        <v>17</v>
      </c>
    </row>
    <row r="41" spans="1:5">
      <c r="A41" s="4" t="s">
        <v>89</v>
      </c>
      <c r="C41" s="5" t="n">
        <v>518</v>
      </c>
      <c r="E41" s="5" t="n">
        <v>518</v>
      </c>
    </row>
    <row r="42" spans="1:5">
      <c r="A42" s="4" t="s">
        <v>90</v>
      </c>
      <c r="B42" s="5" t="n">
        <v>0</v>
      </c>
      <c r="C42" s="5" t="n">
        <v>0</v>
      </c>
      <c r="D42" s="5" t="n">
        <v>0</v>
      </c>
      <c r="E42" s="5" t="n">
        <v>0</v>
      </c>
    </row>
    <row r="43" spans="1:5">
      <c r="A43" s="4" t="s">
        <v>91</v>
      </c>
      <c r="B43" s="5" t="n">
        <v>-3564</v>
      </c>
      <c r="C43" s="5" t="n">
        <v>-3366</v>
      </c>
      <c r="D43" s="5" t="n">
        <v>-6759</v>
      </c>
      <c r="E43" s="5" t="n">
        <v>-7636</v>
      </c>
    </row>
    <row r="44" spans="1:5">
      <c r="A44" s="4" t="s">
        <v>92</v>
      </c>
      <c r="B44" s="5" t="n">
        <v>-4674</v>
      </c>
      <c r="C44" s="5" t="n">
        <v>-4237</v>
      </c>
      <c r="D44" s="5" t="n">
        <v>-9734</v>
      </c>
      <c r="E44" s="5" t="n">
        <v>-9555</v>
      </c>
    </row>
    <row r="45" spans="1:5">
      <c r="A45" s="4" t="s">
        <v>431</v>
      </c>
      <c r="B45" s="5" t="n">
        <v>-1307</v>
      </c>
      <c r="C45" s="5" t="n">
        <v>-490</v>
      </c>
      <c r="D45" s="5" t="n">
        <v>-3183</v>
      </c>
      <c r="E45" s="5" t="n">
        <v>-1719</v>
      </c>
    </row>
    <row r="46" spans="1:5">
      <c r="A46" s="4" t="s">
        <v>94</v>
      </c>
      <c r="B46" s="5" t="n">
        <v>-3367</v>
      </c>
      <c r="C46" s="5" t="n">
        <v>-3747</v>
      </c>
      <c r="D46" s="5" t="n">
        <v>-6551</v>
      </c>
      <c r="E46" s="5" t="n">
        <v>-7836</v>
      </c>
    </row>
    <row r="47" spans="1:5">
      <c r="A47" s="4" t="s">
        <v>95</v>
      </c>
      <c r="B47" s="5" t="n">
        <v>0</v>
      </c>
      <c r="C47" s="5" t="n">
        <v>0</v>
      </c>
      <c r="D47" s="5" t="n">
        <v>0</v>
      </c>
      <c r="E47" s="5" t="n">
        <v>0</v>
      </c>
    </row>
    <row r="48" spans="1:5">
      <c r="A48" s="4" t="s">
        <v>432</v>
      </c>
      <c r="B48" s="5" t="n">
        <v>580</v>
      </c>
      <c r="C48" s="5" t="n">
        <v>5685</v>
      </c>
      <c r="D48" s="5" t="n">
        <v>-1856</v>
      </c>
      <c r="E48" s="5" t="n">
        <v>5956</v>
      </c>
    </row>
    <row r="49" spans="1:5">
      <c r="A49" s="4" t="s">
        <v>96</v>
      </c>
      <c r="B49" s="5" t="n">
        <v>-2787</v>
      </c>
      <c r="C49" s="5" t="n">
        <v>1938</v>
      </c>
      <c r="D49" s="5" t="n">
        <v>-8407</v>
      </c>
      <c r="E49" s="5" t="n">
        <v>-1880</v>
      </c>
    </row>
    <row r="50" spans="1:5">
      <c r="A50" s="4" t="s">
        <v>433</v>
      </c>
      <c r="B50" s="5" t="n">
        <v>0</v>
      </c>
      <c r="C50" s="5" t="n">
        <v>0</v>
      </c>
      <c r="D50" s="5" t="n">
        <v>0</v>
      </c>
      <c r="E50" s="5" t="n">
        <v>0</v>
      </c>
    </row>
    <row r="51" spans="1:5">
      <c r="A51" s="4" t="s">
        <v>98</v>
      </c>
      <c r="B51" s="5" t="n">
        <v>-2787</v>
      </c>
      <c r="C51" s="5" t="n">
        <v>1938</v>
      </c>
      <c r="D51" s="5" t="n">
        <v>-8407</v>
      </c>
      <c r="E51" s="5" t="n">
        <v>-1880</v>
      </c>
    </row>
    <row r="52" spans="1:5">
      <c r="A52" s="4" t="s">
        <v>424</v>
      </c>
    </row>
    <row r="53" spans="1:5">
      <c r="A53" s="3" t="s">
        <v>429</v>
      </c>
    </row>
    <row r="54" spans="1:5">
      <c r="A54" s="4" t="s">
        <v>77</v>
      </c>
      <c r="B54" s="5" t="n">
        <v>51598</v>
      </c>
      <c r="C54" s="5" t="n">
        <v>57392</v>
      </c>
      <c r="D54" s="5" t="n">
        <v>99631</v>
      </c>
      <c r="E54" s="5" t="n">
        <v>116477</v>
      </c>
    </row>
    <row r="55" spans="1:5">
      <c r="A55" s="3" t="s">
        <v>78</v>
      </c>
    </row>
    <row r="56" spans="1:5">
      <c r="A56" s="4" t="s">
        <v>79</v>
      </c>
      <c r="B56" s="5" t="n">
        <v>33178</v>
      </c>
      <c r="C56" s="5" t="n">
        <v>38760</v>
      </c>
      <c r="D56" s="5" t="n">
        <v>62291</v>
      </c>
      <c r="E56" s="5" t="n">
        <v>75368</v>
      </c>
    </row>
    <row r="57" spans="1:5">
      <c r="A57" s="4" t="s">
        <v>80</v>
      </c>
      <c r="B57" s="5" t="n">
        <v>7304</v>
      </c>
      <c r="C57" s="5" t="n">
        <v>6875</v>
      </c>
      <c r="D57" s="5" t="n">
        <v>14342</v>
      </c>
      <c r="E57" s="5" t="n">
        <v>13959</v>
      </c>
    </row>
    <row r="58" spans="1:5">
      <c r="A58" s="4" t="s">
        <v>430</v>
      </c>
      <c r="B58" s="5" t="n">
        <v>11727</v>
      </c>
      <c r="C58" s="5" t="n">
        <v>12414</v>
      </c>
      <c r="D58" s="5" t="n">
        <v>23047</v>
      </c>
      <c r="E58" s="5" t="n">
        <v>24900</v>
      </c>
    </row>
    <row r="59" spans="1:5">
      <c r="A59" s="4" t="s">
        <v>82</v>
      </c>
      <c r="B59" s="5" t="n">
        <v>52209</v>
      </c>
      <c r="C59" s="5" t="n">
        <v>58049</v>
      </c>
      <c r="D59" s="5" t="n">
        <v>99680</v>
      </c>
      <c r="E59" s="5" t="n">
        <v>114227</v>
      </c>
    </row>
    <row r="60" spans="1:5">
      <c r="A60" s="4" t="s">
        <v>83</v>
      </c>
      <c r="B60" s="5" t="n">
        <v>5061</v>
      </c>
      <c r="C60" s="5" t="n">
        <v>1367</v>
      </c>
      <c r="D60" s="5" t="n">
        <v>5170</v>
      </c>
      <c r="E60" s="5" t="n">
        <v>4280</v>
      </c>
    </row>
    <row r="61" spans="1:5">
      <c r="A61" s="4" t="s">
        <v>84</v>
      </c>
      <c r="B61" s="5" t="n">
        <v>4450</v>
      </c>
      <c r="C61" s="5" t="n">
        <v>710</v>
      </c>
      <c r="D61" s="5" t="n">
        <v>5121</v>
      </c>
      <c r="E61" s="5" t="n">
        <v>6530</v>
      </c>
    </row>
    <row r="62" spans="1:5">
      <c r="A62" s="3" t="s">
        <v>85</v>
      </c>
    </row>
    <row r="63" spans="1:5">
      <c r="A63" s="4" t="s">
        <v>86</v>
      </c>
      <c r="B63" s="5" t="n">
        <v>107</v>
      </c>
      <c r="C63" s="5" t="n">
        <v>119</v>
      </c>
      <c r="D63" s="5" t="n">
        <v>218</v>
      </c>
      <c r="E63" s="5" t="n">
        <v>242</v>
      </c>
    </row>
    <row r="64" spans="1:5">
      <c r="A64" s="4" t="s">
        <v>87</v>
      </c>
      <c r="B64" s="5" t="n">
        <v>-159</v>
      </c>
      <c r="C64" s="5" t="n">
        <v>-136</v>
      </c>
      <c r="D64" s="5" t="n">
        <v>-457</v>
      </c>
      <c r="E64" s="5" t="n">
        <v>-284</v>
      </c>
    </row>
    <row r="65" spans="1:5">
      <c r="A65" s="4" t="s">
        <v>88</v>
      </c>
      <c r="B65" s="5" t="n">
        <v>160</v>
      </c>
      <c r="C65" s="5" t="n">
        <v>-110</v>
      </c>
      <c r="D65" s="5" t="n">
        <v>168</v>
      </c>
      <c r="E65" s="5" t="n">
        <v>-224</v>
      </c>
    </row>
    <row r="66" spans="1:5">
      <c r="A66" s="4" t="s">
        <v>89</v>
      </c>
      <c r="C66" s="5" t="n">
        <v>0</v>
      </c>
      <c r="E66" s="5" t="n">
        <v>0</v>
      </c>
    </row>
    <row r="67" spans="1:5">
      <c r="A67" s="4" t="s">
        <v>90</v>
      </c>
      <c r="B67" s="5" t="n">
        <v>1</v>
      </c>
      <c r="C67" s="5" t="n">
        <v>1</v>
      </c>
      <c r="D67" s="5" t="n">
        <v>1</v>
      </c>
      <c r="E67" s="5" t="n">
        <v>1</v>
      </c>
    </row>
    <row r="68" spans="1:5">
      <c r="A68" s="4" t="s">
        <v>91</v>
      </c>
      <c r="B68" s="5" t="n">
        <v>109</v>
      </c>
      <c r="C68" s="5" t="n">
        <v>-126</v>
      </c>
      <c r="D68" s="5" t="n">
        <v>-70</v>
      </c>
      <c r="E68" s="5" t="n">
        <v>-265</v>
      </c>
    </row>
    <row r="69" spans="1:5">
      <c r="A69" s="4" t="s">
        <v>92</v>
      </c>
      <c r="B69" s="5" t="n">
        <v>4559</v>
      </c>
      <c r="C69" s="5" t="n">
        <v>584</v>
      </c>
      <c r="D69" s="5" t="n">
        <v>5051</v>
      </c>
      <c r="E69" s="5" t="n">
        <v>6265</v>
      </c>
    </row>
    <row r="70" spans="1:5">
      <c r="A70" s="4" t="s">
        <v>431</v>
      </c>
      <c r="B70" s="5" t="n">
        <v>10</v>
      </c>
      <c r="C70" s="5" t="n">
        <v>-742</v>
      </c>
      <c r="D70" s="5" t="n">
        <v>-6</v>
      </c>
      <c r="E70" s="5" t="n">
        <v>-527</v>
      </c>
    </row>
    <row r="71" spans="1:5">
      <c r="A71" s="4" t="s">
        <v>94</v>
      </c>
      <c r="B71" s="5" t="n">
        <v>4549</v>
      </c>
      <c r="C71" s="5" t="n">
        <v>1326</v>
      </c>
      <c r="D71" s="5" t="n">
        <v>5057</v>
      </c>
      <c r="E71" s="5" t="n">
        <v>6792</v>
      </c>
    </row>
    <row r="72" spans="1:5">
      <c r="A72" s="4" t="s">
        <v>95</v>
      </c>
      <c r="B72" s="5" t="n">
        <v>371</v>
      </c>
      <c r="C72" s="5" t="n">
        <v>601</v>
      </c>
      <c r="D72" s="5" t="n">
        <v>836</v>
      </c>
      <c r="E72" s="5" t="n">
        <v>625</v>
      </c>
    </row>
    <row r="73" spans="1:5">
      <c r="A73" s="4" t="s">
        <v>432</v>
      </c>
      <c r="B73" s="5" t="n">
        <v>0</v>
      </c>
      <c r="C73" s="5" t="n">
        <v>0</v>
      </c>
      <c r="D73" s="5" t="n">
        <v>0</v>
      </c>
      <c r="E73" s="5" t="n">
        <v>0</v>
      </c>
    </row>
    <row r="74" spans="1:5">
      <c r="A74" s="4" t="s">
        <v>96</v>
      </c>
      <c r="B74" s="5" t="n">
        <v>4920</v>
      </c>
      <c r="C74" s="5" t="n">
        <v>1927</v>
      </c>
      <c r="D74" s="5" t="n">
        <v>5893</v>
      </c>
      <c r="E74" s="5" t="n">
        <v>7417</v>
      </c>
    </row>
    <row r="75" spans="1:5">
      <c r="A75" s="4" t="s">
        <v>433</v>
      </c>
      <c r="B75" s="5" t="n">
        <v>0</v>
      </c>
      <c r="C75" s="5" t="n">
        <v>6349</v>
      </c>
      <c r="D75" s="5" t="n">
        <v>0</v>
      </c>
      <c r="E75" s="5" t="n">
        <v>6349</v>
      </c>
    </row>
    <row r="76" spans="1:5">
      <c r="A76" s="4" t="s">
        <v>98</v>
      </c>
      <c r="B76" s="5" t="n">
        <v>4920</v>
      </c>
      <c r="C76" s="5" t="n">
        <v>8276</v>
      </c>
      <c r="D76" s="5" t="n">
        <v>5893</v>
      </c>
      <c r="E76" s="5" t="n">
        <v>13766</v>
      </c>
    </row>
    <row r="77" spans="1:5">
      <c r="A77" s="4" t="s">
        <v>425</v>
      </c>
    </row>
    <row r="78" spans="1:5">
      <c r="A78" s="3" t="s">
        <v>429</v>
      </c>
    </row>
    <row r="79" spans="1:5">
      <c r="A79" s="4" t="s">
        <v>77</v>
      </c>
      <c r="B79" s="5" t="n">
        <v>14003</v>
      </c>
      <c r="C79" s="5" t="n">
        <v>17788</v>
      </c>
      <c r="D79" s="5" t="n">
        <v>29403</v>
      </c>
      <c r="E79" s="5" t="n">
        <v>31883</v>
      </c>
    </row>
    <row r="80" spans="1:5">
      <c r="A80" s="3" t="s">
        <v>78</v>
      </c>
    </row>
    <row r="81" spans="1:5">
      <c r="A81" s="4" t="s">
        <v>79</v>
      </c>
      <c r="B81" s="5" t="n">
        <v>15880</v>
      </c>
      <c r="C81" s="5" t="n">
        <v>20465</v>
      </c>
      <c r="D81" s="5" t="n">
        <v>33430</v>
      </c>
      <c r="E81" s="5" t="n">
        <v>38762</v>
      </c>
    </row>
    <row r="82" spans="1:5">
      <c r="A82" s="4" t="s">
        <v>80</v>
      </c>
      <c r="B82" s="5" t="n">
        <v>1488</v>
      </c>
      <c r="C82" s="5" t="n">
        <v>394</v>
      </c>
      <c r="D82" s="5" t="n">
        <v>2966</v>
      </c>
      <c r="E82" s="5" t="n">
        <v>1489</v>
      </c>
    </row>
    <row r="83" spans="1:5">
      <c r="A83" s="4" t="s">
        <v>430</v>
      </c>
      <c r="B83" s="5" t="n">
        <v>251</v>
      </c>
      <c r="C83" s="5" t="n">
        <v>277</v>
      </c>
      <c r="D83" s="5" t="n">
        <v>485</v>
      </c>
      <c r="E83" s="5" t="n">
        <v>557</v>
      </c>
    </row>
    <row r="84" spans="1:5">
      <c r="A84" s="4" t="s">
        <v>82</v>
      </c>
      <c r="B84" s="5" t="n">
        <v>17619</v>
      </c>
      <c r="C84" s="5" t="n">
        <v>21136</v>
      </c>
      <c r="D84" s="5" t="n">
        <v>36881</v>
      </c>
      <c r="E84" s="5" t="n">
        <v>40808</v>
      </c>
    </row>
    <row r="85" spans="1:5">
      <c r="A85" s="4" t="s">
        <v>83</v>
      </c>
      <c r="B85" s="5" t="n">
        <v>0</v>
      </c>
      <c r="C85" s="5" t="n">
        <v>0</v>
      </c>
      <c r="D85" s="5" t="n">
        <v>0</v>
      </c>
      <c r="E85" s="5" t="n">
        <v>0</v>
      </c>
    </row>
    <row r="86" spans="1:5">
      <c r="A86" s="4" t="s">
        <v>84</v>
      </c>
      <c r="B86" s="5" t="n">
        <v>-3616</v>
      </c>
      <c r="C86" s="5" t="n">
        <v>-3348</v>
      </c>
      <c r="D86" s="5" t="n">
        <v>-7478</v>
      </c>
      <c r="E86" s="5" t="n">
        <v>-8925</v>
      </c>
    </row>
    <row r="87" spans="1:5">
      <c r="A87" s="3" t="s">
        <v>85</v>
      </c>
    </row>
    <row r="88" spans="1:5">
      <c r="A88" s="4" t="s">
        <v>86</v>
      </c>
      <c r="B88" s="5" t="n">
        <v>50</v>
      </c>
      <c r="C88" s="5" t="n">
        <v>275</v>
      </c>
      <c r="D88" s="5" t="n">
        <v>168</v>
      </c>
      <c r="E88" s="5" t="n">
        <v>449</v>
      </c>
    </row>
    <row r="89" spans="1:5">
      <c r="A89" s="4" t="s">
        <v>87</v>
      </c>
      <c r="B89" s="5" t="n">
        <v>-54</v>
      </c>
      <c r="C89" s="5" t="n">
        <v>-153</v>
      </c>
      <c r="D89" s="5" t="n">
        <v>-104</v>
      </c>
      <c r="E89" s="5" t="n">
        <v>-410</v>
      </c>
    </row>
    <row r="90" spans="1:5">
      <c r="A90" s="4" t="s">
        <v>88</v>
      </c>
      <c r="B90" s="5" t="n">
        <v>-425</v>
      </c>
      <c r="C90" s="5" t="n">
        <v>491</v>
      </c>
      <c r="D90" s="5" t="n">
        <v>-430</v>
      </c>
      <c r="E90" s="5" t="n">
        <v>817</v>
      </c>
    </row>
    <row r="91" spans="1:5">
      <c r="A91" s="4" t="s">
        <v>89</v>
      </c>
      <c r="C91" s="5" t="n">
        <v>0</v>
      </c>
      <c r="E91" s="5" t="n">
        <v>0</v>
      </c>
    </row>
    <row r="92" spans="1:5">
      <c r="A92" s="4" t="s">
        <v>90</v>
      </c>
      <c r="B92" s="5" t="n">
        <v>-9</v>
      </c>
      <c r="C92" s="5" t="n">
        <v>45</v>
      </c>
      <c r="D92" s="5" t="n">
        <v>3</v>
      </c>
      <c r="E92" s="5" t="n">
        <v>28</v>
      </c>
    </row>
    <row r="93" spans="1:5">
      <c r="A93" s="4" t="s">
        <v>91</v>
      </c>
      <c r="B93" s="5" t="n">
        <v>-438</v>
      </c>
      <c r="C93" s="5" t="n">
        <v>658</v>
      </c>
      <c r="D93" s="5" t="n">
        <v>-363</v>
      </c>
      <c r="E93" s="5" t="n">
        <v>884</v>
      </c>
    </row>
    <row r="94" spans="1:5">
      <c r="A94" s="4" t="s">
        <v>92</v>
      </c>
      <c r="B94" s="5" t="n">
        <v>-4054</v>
      </c>
      <c r="C94" s="5" t="n">
        <v>-2690</v>
      </c>
      <c r="D94" s="5" t="n">
        <v>-7841</v>
      </c>
      <c r="E94" s="5" t="n">
        <v>-8041</v>
      </c>
    </row>
    <row r="95" spans="1:5">
      <c r="A95" s="4" t="s">
        <v>431</v>
      </c>
      <c r="B95" s="5" t="n">
        <v>571</v>
      </c>
      <c r="C95" s="5" t="n">
        <v>0</v>
      </c>
      <c r="D95" s="5" t="n">
        <v>360</v>
      </c>
      <c r="E95" s="5" t="n">
        <v>0</v>
      </c>
    </row>
    <row r="96" spans="1:5">
      <c r="A96" s="4" t="s">
        <v>94</v>
      </c>
      <c r="B96" s="5" t="n">
        <v>-4625</v>
      </c>
      <c r="C96" s="5" t="n">
        <v>-2690</v>
      </c>
      <c r="D96" s="5" t="n">
        <v>-8201</v>
      </c>
      <c r="E96" s="5" t="n">
        <v>-8041</v>
      </c>
    </row>
    <row r="97" spans="1:5">
      <c r="A97" s="4" t="s">
        <v>95</v>
      </c>
      <c r="B97" s="5" t="n">
        <v>0</v>
      </c>
      <c r="C97" s="5" t="n">
        <v>0</v>
      </c>
      <c r="D97" s="5" t="n">
        <v>0</v>
      </c>
      <c r="E97" s="5" t="n">
        <v>0</v>
      </c>
    </row>
    <row r="98" spans="1:5">
      <c r="A98" s="4" t="s">
        <v>432</v>
      </c>
      <c r="B98" s="5" t="n">
        <v>0</v>
      </c>
      <c r="C98" s="5" t="n">
        <v>0</v>
      </c>
      <c r="D98" s="5" t="n">
        <v>0</v>
      </c>
      <c r="E98" s="5" t="n">
        <v>0</v>
      </c>
    </row>
    <row r="99" spans="1:5">
      <c r="A99" s="4" t="s">
        <v>96</v>
      </c>
      <c r="B99" s="5" t="n">
        <v>-4625</v>
      </c>
      <c r="C99" s="5" t="n">
        <v>-2690</v>
      </c>
      <c r="D99" s="5" t="n">
        <v>-8201</v>
      </c>
      <c r="E99" s="5" t="n">
        <v>-8041</v>
      </c>
    </row>
    <row r="100" spans="1:5">
      <c r="A100" s="4" t="s">
        <v>433</v>
      </c>
      <c r="B100" s="5" t="n">
        <v>285</v>
      </c>
      <c r="C100" s="5" t="n">
        <v>99</v>
      </c>
      <c r="D100" s="5" t="n">
        <v>452</v>
      </c>
      <c r="E100" s="5" t="n">
        <v>231</v>
      </c>
    </row>
    <row r="101" spans="1:5">
      <c r="A101" s="4" t="s">
        <v>98</v>
      </c>
      <c r="B101" s="5" t="n">
        <v>-4340</v>
      </c>
      <c r="C101" s="5" t="n">
        <v>-2591</v>
      </c>
      <c r="D101" s="5" t="n">
        <v>-7749</v>
      </c>
      <c r="E101" s="5" t="n">
        <v>-7810</v>
      </c>
    </row>
    <row r="102" spans="1:5">
      <c r="A102" s="4" t="s">
        <v>426</v>
      </c>
    </row>
    <row r="103" spans="1:5">
      <c r="A103" s="3" t="s">
        <v>429</v>
      </c>
    </row>
    <row r="104" spans="1:5">
      <c r="A104" s="4" t="s">
        <v>77</v>
      </c>
      <c r="B104" s="5" t="n">
        <v>-7723</v>
      </c>
      <c r="C104" s="5" t="n">
        <v>-11829</v>
      </c>
      <c r="D104" s="5" t="n">
        <v>-16629</v>
      </c>
      <c r="E104" s="5" t="n">
        <v>-22427</v>
      </c>
    </row>
    <row r="105" spans="1:5">
      <c r="A105" s="3" t="s">
        <v>78</v>
      </c>
    </row>
    <row r="106" spans="1:5">
      <c r="A106" s="4" t="s">
        <v>79</v>
      </c>
      <c r="B106" s="5" t="n">
        <v>-7723</v>
      </c>
      <c r="C106" s="5" t="n">
        <v>-11829</v>
      </c>
      <c r="D106" s="5" t="n">
        <v>-16629</v>
      </c>
      <c r="E106" s="5" t="n">
        <v>-22427</v>
      </c>
    </row>
    <row r="107" spans="1:5">
      <c r="A107" s="4" t="s">
        <v>80</v>
      </c>
      <c r="B107" s="5" t="n">
        <v>0</v>
      </c>
      <c r="C107" s="5" t="n">
        <v>0</v>
      </c>
      <c r="D107" s="5" t="n">
        <v>0</v>
      </c>
      <c r="E107" s="5" t="n">
        <v>0</v>
      </c>
    </row>
    <row r="108" spans="1:5">
      <c r="A108" s="4" t="s">
        <v>430</v>
      </c>
      <c r="B108" s="5" t="n">
        <v>0</v>
      </c>
      <c r="C108" s="5" t="n">
        <v>0</v>
      </c>
      <c r="D108" s="5" t="n">
        <v>0</v>
      </c>
      <c r="E108" s="5" t="n">
        <v>0</v>
      </c>
    </row>
    <row r="109" spans="1:5">
      <c r="A109" s="4" t="s">
        <v>82</v>
      </c>
      <c r="B109" s="5" t="n">
        <v>-7723</v>
      </c>
      <c r="C109" s="5" t="n">
        <v>-11829</v>
      </c>
      <c r="D109" s="5" t="n">
        <v>-16629</v>
      </c>
      <c r="E109" s="5" t="n">
        <v>-22427</v>
      </c>
    </row>
    <row r="110" spans="1:5">
      <c r="A110" s="4" t="s">
        <v>83</v>
      </c>
      <c r="B110" s="5" t="n">
        <v>0</v>
      </c>
      <c r="C110" s="5" t="n">
        <v>0</v>
      </c>
      <c r="D110" s="5" t="n">
        <v>0</v>
      </c>
      <c r="E110" s="5" t="n">
        <v>0</v>
      </c>
    </row>
    <row r="111" spans="1:5">
      <c r="A111" s="4" t="s">
        <v>84</v>
      </c>
      <c r="B111" s="5" t="n">
        <v>0</v>
      </c>
      <c r="C111" s="5" t="n">
        <v>0</v>
      </c>
      <c r="D111" s="5" t="n">
        <v>0</v>
      </c>
      <c r="E111" s="5" t="n">
        <v>0</v>
      </c>
    </row>
    <row r="112" spans="1:5">
      <c r="A112" s="3" t="s">
        <v>85</v>
      </c>
    </row>
    <row r="113" spans="1:5">
      <c r="A113" s="4" t="s">
        <v>86</v>
      </c>
      <c r="B113" s="5" t="n">
        <v>0</v>
      </c>
      <c r="C113" s="5" t="n">
        <v>0</v>
      </c>
      <c r="D113" s="5" t="n">
        <v>0</v>
      </c>
      <c r="E113" s="5" t="n">
        <v>0</v>
      </c>
    </row>
    <row r="114" spans="1:5">
      <c r="A114" s="4" t="s">
        <v>87</v>
      </c>
      <c r="B114" s="5" t="n">
        <v>0</v>
      </c>
      <c r="C114" s="5" t="n">
        <v>0</v>
      </c>
      <c r="D114" s="5" t="n">
        <v>0</v>
      </c>
      <c r="E114" s="5" t="n">
        <v>0</v>
      </c>
    </row>
    <row r="115" spans="1:5">
      <c r="A115" s="4" t="s">
        <v>88</v>
      </c>
      <c r="B115" s="5" t="n">
        <v>0</v>
      </c>
      <c r="C115" s="5" t="n">
        <v>0</v>
      </c>
      <c r="D115" s="5" t="n">
        <v>0</v>
      </c>
      <c r="E115" s="5" t="n">
        <v>0</v>
      </c>
    </row>
    <row r="116" spans="1:5">
      <c r="A116" s="4" t="s">
        <v>89</v>
      </c>
      <c r="C116" s="5" t="n">
        <v>0</v>
      </c>
      <c r="E116" s="5" t="n">
        <v>0</v>
      </c>
    </row>
    <row r="117" spans="1:5">
      <c r="A117" s="4" t="s">
        <v>90</v>
      </c>
      <c r="B117" s="5" t="n">
        <v>0</v>
      </c>
      <c r="C117" s="5" t="n">
        <v>0</v>
      </c>
      <c r="D117" s="5" t="n">
        <v>0</v>
      </c>
      <c r="E117" s="5" t="n">
        <v>0</v>
      </c>
    </row>
    <row r="118" spans="1:5">
      <c r="A118" s="4" t="s">
        <v>91</v>
      </c>
      <c r="B118" s="5" t="n">
        <v>0</v>
      </c>
      <c r="C118" s="5" t="n">
        <v>0</v>
      </c>
      <c r="D118" s="5" t="n">
        <v>0</v>
      </c>
      <c r="E118" s="5" t="n">
        <v>0</v>
      </c>
    </row>
    <row r="119" spans="1:5">
      <c r="A119" s="4" t="s">
        <v>92</v>
      </c>
      <c r="B119" s="5" t="n">
        <v>0</v>
      </c>
      <c r="C119" s="5" t="n">
        <v>0</v>
      </c>
      <c r="D119" s="5" t="n">
        <v>0</v>
      </c>
      <c r="E119" s="5" t="n">
        <v>0</v>
      </c>
    </row>
    <row r="120" spans="1:5">
      <c r="A120" s="4" t="s">
        <v>431</v>
      </c>
      <c r="B120" s="5" t="n">
        <v>0</v>
      </c>
      <c r="C120" s="5" t="n">
        <v>0</v>
      </c>
      <c r="D120" s="5" t="n">
        <v>0</v>
      </c>
      <c r="E120" s="5" t="n">
        <v>0</v>
      </c>
    </row>
    <row r="121" spans="1:5">
      <c r="A121" s="4" t="s">
        <v>94</v>
      </c>
      <c r="B121" s="5" t="n">
        <v>0</v>
      </c>
      <c r="C121" s="5" t="n">
        <v>0</v>
      </c>
      <c r="D121" s="5" t="n">
        <v>0</v>
      </c>
      <c r="E121" s="5" t="n">
        <v>0</v>
      </c>
    </row>
    <row r="122" spans="1:5">
      <c r="A122" s="4" t="s">
        <v>95</v>
      </c>
      <c r="B122" s="5" t="n">
        <v>0</v>
      </c>
      <c r="C122" s="5" t="n">
        <v>0</v>
      </c>
      <c r="D122" s="5" t="n">
        <v>0</v>
      </c>
      <c r="E122" s="5" t="n">
        <v>0</v>
      </c>
    </row>
    <row r="123" spans="1:5">
      <c r="A123" s="4" t="s">
        <v>432</v>
      </c>
      <c r="B123" s="5" t="n">
        <v>-580</v>
      </c>
      <c r="C123" s="5" t="n">
        <v>-5685</v>
      </c>
      <c r="D123" s="5" t="n">
        <v>1856</v>
      </c>
      <c r="E123" s="5" t="n">
        <v>-5956</v>
      </c>
    </row>
    <row r="124" spans="1:5">
      <c r="A124" s="4" t="s">
        <v>96</v>
      </c>
      <c r="B124" s="5" t="n">
        <v>-580</v>
      </c>
      <c r="C124" s="5" t="n">
        <v>-5685</v>
      </c>
      <c r="D124" s="5" t="n">
        <v>1856</v>
      </c>
      <c r="E124" s="5" t="n">
        <v>-5956</v>
      </c>
    </row>
    <row r="125" spans="1:5">
      <c r="A125" s="4" t="s">
        <v>433</v>
      </c>
      <c r="B125" s="5" t="n">
        <v>0</v>
      </c>
      <c r="C125" s="5" t="n">
        <v>0</v>
      </c>
      <c r="D125" s="5" t="n">
        <v>0</v>
      </c>
      <c r="E125" s="5" t="n">
        <v>0</v>
      </c>
    </row>
    <row r="126" spans="1:5">
      <c r="A126" s="4" t="s">
        <v>98</v>
      </c>
      <c r="B126" s="7" t="n">
        <v>-580</v>
      </c>
      <c r="C126" s="7" t="n">
        <v>-5685</v>
      </c>
      <c r="D126" s="7" t="n">
        <v>1856</v>
      </c>
      <c r="E126" s="7" t="n">
        <v>-59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3" t="s">
        <v>435</v>
      </c>
    </row>
    <row r="4" spans="1:5">
      <c r="A4" s="4" t="s">
        <v>96</v>
      </c>
      <c r="B4" s="7" t="n">
        <v>-3072</v>
      </c>
      <c r="C4" s="7" t="n">
        <v>-4510</v>
      </c>
      <c r="D4" s="7" t="n">
        <v>-8859</v>
      </c>
      <c r="E4" s="7" t="n">
        <v>-8460</v>
      </c>
    </row>
    <row r="5" spans="1:5">
      <c r="A5" s="3" t="s">
        <v>108</v>
      </c>
    </row>
    <row r="6" spans="1:5">
      <c r="A6" s="4" t="s">
        <v>109</v>
      </c>
      <c r="B6" s="5" t="n">
        <v>0</v>
      </c>
      <c r="C6" s="5" t="n">
        <v>0</v>
      </c>
      <c r="D6" s="5" t="n">
        <v>-2</v>
      </c>
      <c r="E6" s="5" t="n">
        <v>0</v>
      </c>
    </row>
    <row r="7" spans="1:5">
      <c r="A7" s="4" t="s">
        <v>93</v>
      </c>
      <c r="B7" s="5" t="n">
        <v>0</v>
      </c>
      <c r="C7" s="5" t="n">
        <v>0</v>
      </c>
      <c r="D7" s="5" t="n">
        <v>0</v>
      </c>
      <c r="E7" s="5" t="n">
        <v>0</v>
      </c>
    </row>
    <row r="8" spans="1:5">
      <c r="A8" s="4" t="s">
        <v>110</v>
      </c>
      <c r="B8" s="5" t="n">
        <v>0</v>
      </c>
      <c r="C8" s="5" t="n">
        <v>0</v>
      </c>
      <c r="D8" s="5" t="n">
        <v>-2</v>
      </c>
      <c r="E8" s="5" t="n">
        <v>0</v>
      </c>
    </row>
    <row r="9" spans="1:5">
      <c r="A9" s="4" t="s">
        <v>111</v>
      </c>
      <c r="B9" s="5" t="n">
        <v>-3072</v>
      </c>
      <c r="C9" s="5" t="n">
        <v>-4510</v>
      </c>
      <c r="D9" s="5" t="n">
        <v>-8861</v>
      </c>
      <c r="E9" s="5" t="n">
        <v>-8460</v>
      </c>
    </row>
    <row r="10" spans="1:5">
      <c r="A10" s="4" t="s">
        <v>436</v>
      </c>
      <c r="B10" s="5" t="n">
        <v>285</v>
      </c>
      <c r="C10" s="5" t="n">
        <v>6448</v>
      </c>
      <c r="D10" s="5" t="n">
        <v>452</v>
      </c>
      <c r="E10" s="5" t="n">
        <v>6580</v>
      </c>
    </row>
    <row r="11" spans="1:5">
      <c r="A11" s="4" t="s">
        <v>113</v>
      </c>
      <c r="B11" s="5" t="n">
        <v>-2787</v>
      </c>
      <c r="C11" s="5" t="n">
        <v>1938</v>
      </c>
      <c r="D11" s="5" t="n">
        <v>-8409</v>
      </c>
      <c r="E11" s="5" t="n">
        <v>-1880</v>
      </c>
    </row>
    <row r="12" spans="1:5">
      <c r="A12" s="4" t="s">
        <v>423</v>
      </c>
    </row>
    <row r="13" spans="1:5">
      <c r="A13" s="3" t="s">
        <v>435</v>
      </c>
    </row>
    <row r="14" spans="1:5">
      <c r="A14" s="4" t="s">
        <v>96</v>
      </c>
      <c r="B14" s="5" t="n">
        <v>-2787</v>
      </c>
      <c r="C14" s="5" t="n">
        <v>1938</v>
      </c>
      <c r="D14" s="5" t="n">
        <v>-8407</v>
      </c>
      <c r="E14" s="5" t="n">
        <v>-1880</v>
      </c>
    </row>
    <row r="15" spans="1:5">
      <c r="A15" s="3" t="s">
        <v>108</v>
      </c>
    </row>
    <row r="16" spans="1:5">
      <c r="A16" s="4" t="s">
        <v>109</v>
      </c>
      <c r="B16" s="5" t="n">
        <v>0</v>
      </c>
      <c r="C16" s="5" t="n">
        <v>0</v>
      </c>
      <c r="D16" s="5" t="n">
        <v>0</v>
      </c>
      <c r="E16" s="5" t="n">
        <v>0</v>
      </c>
    </row>
    <row r="17" spans="1:5">
      <c r="A17" s="4" t="s">
        <v>93</v>
      </c>
      <c r="B17" s="5" t="n">
        <v>0</v>
      </c>
      <c r="C17" s="5" t="n">
        <v>0</v>
      </c>
      <c r="D17" s="5" t="n">
        <v>0</v>
      </c>
      <c r="E17" s="5" t="n">
        <v>0</v>
      </c>
    </row>
    <row r="18" spans="1:5">
      <c r="A18" s="4" t="s">
        <v>110</v>
      </c>
      <c r="B18" s="5" t="n">
        <v>0</v>
      </c>
      <c r="C18" s="5" t="n">
        <v>0</v>
      </c>
      <c r="D18" s="5" t="n">
        <v>0</v>
      </c>
      <c r="E18" s="5" t="n">
        <v>0</v>
      </c>
    </row>
    <row r="19" spans="1:5">
      <c r="A19" s="4" t="s">
        <v>111</v>
      </c>
      <c r="B19" s="5" t="n">
        <v>-2787</v>
      </c>
      <c r="C19" s="5" t="n">
        <v>1938</v>
      </c>
      <c r="D19" s="5" t="n">
        <v>-8407</v>
      </c>
      <c r="E19" s="5" t="n">
        <v>-1880</v>
      </c>
    </row>
    <row r="20" spans="1:5">
      <c r="A20" s="4" t="s">
        <v>436</v>
      </c>
      <c r="B20" s="5" t="n">
        <v>0</v>
      </c>
      <c r="C20" s="5" t="n">
        <v>0</v>
      </c>
      <c r="D20" s="5" t="n">
        <v>0</v>
      </c>
      <c r="E20" s="5" t="n">
        <v>0</v>
      </c>
    </row>
    <row r="21" spans="1:5">
      <c r="A21" s="4" t="s">
        <v>113</v>
      </c>
      <c r="B21" s="5" t="n">
        <v>-2787</v>
      </c>
      <c r="C21" s="5" t="n">
        <v>1938</v>
      </c>
      <c r="D21" s="5" t="n">
        <v>-8407</v>
      </c>
      <c r="E21" s="5" t="n">
        <v>-1880</v>
      </c>
    </row>
    <row r="22" spans="1:5">
      <c r="A22" s="4" t="s">
        <v>424</v>
      </c>
    </row>
    <row r="23" spans="1:5">
      <c r="A23" s="3" t="s">
        <v>435</v>
      </c>
    </row>
    <row r="24" spans="1:5">
      <c r="A24" s="4" t="s">
        <v>96</v>
      </c>
      <c r="B24" s="5" t="n">
        <v>4920</v>
      </c>
      <c r="C24" s="5" t="n">
        <v>1927</v>
      </c>
      <c r="D24" s="5" t="n">
        <v>5893</v>
      </c>
      <c r="E24" s="5" t="n">
        <v>7417</v>
      </c>
    </row>
    <row r="25" spans="1:5">
      <c r="A25" s="3" t="s">
        <v>108</v>
      </c>
    </row>
    <row r="26" spans="1:5">
      <c r="A26" s="4" t="s">
        <v>109</v>
      </c>
      <c r="B26" s="5" t="n">
        <v>0</v>
      </c>
      <c r="C26" s="5" t="n">
        <v>0</v>
      </c>
      <c r="D26" s="5" t="n">
        <v>-2</v>
      </c>
      <c r="E26" s="5" t="n">
        <v>0</v>
      </c>
    </row>
    <row r="27" spans="1:5">
      <c r="A27" s="4" t="s">
        <v>93</v>
      </c>
      <c r="B27" s="5" t="n">
        <v>0</v>
      </c>
      <c r="C27" s="5" t="n">
        <v>0</v>
      </c>
      <c r="D27" s="5" t="n">
        <v>0</v>
      </c>
      <c r="E27" s="5" t="n">
        <v>0</v>
      </c>
    </row>
    <row r="28" spans="1:5">
      <c r="A28" s="4" t="s">
        <v>110</v>
      </c>
      <c r="B28" s="5" t="n">
        <v>0</v>
      </c>
      <c r="C28" s="5" t="n">
        <v>0</v>
      </c>
      <c r="D28" s="5" t="n">
        <v>-2</v>
      </c>
      <c r="E28" s="5" t="n">
        <v>0</v>
      </c>
    </row>
    <row r="29" spans="1:5">
      <c r="A29" s="4" t="s">
        <v>111</v>
      </c>
      <c r="B29" s="5" t="n">
        <v>4920</v>
      </c>
      <c r="C29" s="5" t="n">
        <v>1927</v>
      </c>
      <c r="D29" s="5" t="n">
        <v>5891</v>
      </c>
      <c r="E29" s="5" t="n">
        <v>7417</v>
      </c>
    </row>
    <row r="30" spans="1:5">
      <c r="A30" s="4" t="s">
        <v>436</v>
      </c>
      <c r="B30" s="5" t="n">
        <v>0</v>
      </c>
      <c r="C30" s="5" t="n">
        <v>6349</v>
      </c>
      <c r="D30" s="5" t="n">
        <v>0</v>
      </c>
      <c r="E30" s="5" t="n">
        <v>6349</v>
      </c>
    </row>
    <row r="31" spans="1:5">
      <c r="A31" s="4" t="s">
        <v>113</v>
      </c>
      <c r="B31" s="5" t="n">
        <v>4920</v>
      </c>
      <c r="C31" s="5" t="n">
        <v>8276</v>
      </c>
      <c r="D31" s="5" t="n">
        <v>5891</v>
      </c>
      <c r="E31" s="5" t="n">
        <v>13766</v>
      </c>
    </row>
    <row r="32" spans="1:5">
      <c r="A32" s="4" t="s">
        <v>425</v>
      </c>
    </row>
    <row r="33" spans="1:5">
      <c r="A33" s="3" t="s">
        <v>435</v>
      </c>
    </row>
    <row r="34" spans="1:5">
      <c r="A34" s="4" t="s">
        <v>96</v>
      </c>
      <c r="B34" s="5" t="n">
        <v>-4625</v>
      </c>
      <c r="C34" s="5" t="n">
        <v>-2690</v>
      </c>
      <c r="D34" s="5" t="n">
        <v>-8201</v>
      </c>
      <c r="E34" s="5" t="n">
        <v>-8041</v>
      </c>
    </row>
    <row r="35" spans="1:5">
      <c r="A35" s="3" t="s">
        <v>108</v>
      </c>
    </row>
    <row r="36" spans="1:5">
      <c r="A36" s="4" t="s">
        <v>109</v>
      </c>
      <c r="B36" s="5" t="n">
        <v>0</v>
      </c>
      <c r="C36" s="5" t="n">
        <v>0</v>
      </c>
      <c r="D36" s="5" t="n">
        <v>0</v>
      </c>
      <c r="E36" s="5" t="n">
        <v>0</v>
      </c>
    </row>
    <row r="37" spans="1:5">
      <c r="A37" s="4" t="s">
        <v>93</v>
      </c>
      <c r="B37" s="5" t="n">
        <v>0</v>
      </c>
      <c r="C37" s="5" t="n">
        <v>0</v>
      </c>
      <c r="D37" s="5" t="n">
        <v>0</v>
      </c>
      <c r="E37" s="5" t="n">
        <v>0</v>
      </c>
    </row>
    <row r="38" spans="1:5">
      <c r="A38" s="4" t="s">
        <v>110</v>
      </c>
      <c r="B38" s="5" t="n">
        <v>0</v>
      </c>
      <c r="C38" s="5" t="n">
        <v>0</v>
      </c>
      <c r="D38" s="5" t="n">
        <v>0</v>
      </c>
      <c r="E38" s="5" t="n">
        <v>0</v>
      </c>
    </row>
    <row r="39" spans="1:5">
      <c r="A39" s="4" t="s">
        <v>111</v>
      </c>
      <c r="B39" s="5" t="n">
        <v>-4625</v>
      </c>
      <c r="C39" s="5" t="n">
        <v>-2690</v>
      </c>
      <c r="D39" s="5" t="n">
        <v>-8201</v>
      </c>
      <c r="E39" s="5" t="n">
        <v>-8041</v>
      </c>
    </row>
    <row r="40" spans="1:5">
      <c r="A40" s="4" t="s">
        <v>436</v>
      </c>
      <c r="B40" s="5" t="n">
        <v>285</v>
      </c>
      <c r="C40" s="5" t="n">
        <v>99</v>
      </c>
      <c r="D40" s="5" t="n">
        <v>452</v>
      </c>
      <c r="E40" s="5" t="n">
        <v>231</v>
      </c>
    </row>
    <row r="41" spans="1:5">
      <c r="A41" s="4" t="s">
        <v>113</v>
      </c>
      <c r="B41" s="5" t="n">
        <v>-4340</v>
      </c>
      <c r="C41" s="5" t="n">
        <v>-2591</v>
      </c>
      <c r="D41" s="5" t="n">
        <v>-7749</v>
      </c>
      <c r="E41" s="5" t="n">
        <v>-7810</v>
      </c>
    </row>
    <row r="42" spans="1:5">
      <c r="A42" s="4" t="s">
        <v>426</v>
      </c>
    </row>
    <row r="43" spans="1:5">
      <c r="A43" s="3" t="s">
        <v>435</v>
      </c>
    </row>
    <row r="44" spans="1:5">
      <c r="A44" s="4" t="s">
        <v>96</v>
      </c>
      <c r="B44" s="5" t="n">
        <v>-580</v>
      </c>
      <c r="C44" s="5" t="n">
        <v>-5685</v>
      </c>
      <c r="D44" s="5" t="n">
        <v>1856</v>
      </c>
      <c r="E44" s="5" t="n">
        <v>-5956</v>
      </c>
    </row>
    <row r="45" spans="1:5">
      <c r="A45" s="3" t="s">
        <v>108</v>
      </c>
    </row>
    <row r="46" spans="1:5">
      <c r="A46" s="4" t="s">
        <v>109</v>
      </c>
      <c r="B46" s="5" t="n">
        <v>0</v>
      </c>
      <c r="C46" s="5" t="n">
        <v>0</v>
      </c>
      <c r="D46" s="5" t="n">
        <v>0</v>
      </c>
      <c r="E46" s="5" t="n">
        <v>0</v>
      </c>
    </row>
    <row r="47" spans="1:5">
      <c r="A47" s="4" t="s">
        <v>93</v>
      </c>
      <c r="B47" s="5" t="n">
        <v>0</v>
      </c>
      <c r="C47" s="5" t="n">
        <v>0</v>
      </c>
      <c r="D47" s="5" t="n">
        <v>0</v>
      </c>
      <c r="E47" s="5" t="n">
        <v>0</v>
      </c>
    </row>
    <row r="48" spans="1:5">
      <c r="A48" s="4" t="s">
        <v>110</v>
      </c>
      <c r="B48" s="5" t="n">
        <v>0</v>
      </c>
      <c r="C48" s="5" t="n">
        <v>0</v>
      </c>
      <c r="D48" s="5" t="n">
        <v>0</v>
      </c>
      <c r="E48" s="5" t="n">
        <v>0</v>
      </c>
    </row>
    <row r="49" spans="1:5">
      <c r="A49" s="4" t="s">
        <v>111</v>
      </c>
      <c r="B49" s="5" t="n">
        <v>-580</v>
      </c>
      <c r="C49" s="5" t="n">
        <v>-5685</v>
      </c>
      <c r="D49" s="5" t="n">
        <v>1856</v>
      </c>
      <c r="E49" s="5" t="n">
        <v>-5956</v>
      </c>
    </row>
    <row r="50" spans="1:5">
      <c r="A50" s="4" t="s">
        <v>436</v>
      </c>
      <c r="B50" s="5" t="n">
        <v>0</v>
      </c>
      <c r="C50" s="5" t="n">
        <v>0</v>
      </c>
      <c r="D50" s="5" t="n">
        <v>0</v>
      </c>
      <c r="E50" s="5" t="n">
        <v>0</v>
      </c>
    </row>
    <row r="51" spans="1:5">
      <c r="A51" s="4" t="s">
        <v>113</v>
      </c>
      <c r="B51" s="7" t="n">
        <v>-580</v>
      </c>
      <c r="C51" s="7" t="n">
        <v>-5685</v>
      </c>
      <c r="D51" s="7" t="n">
        <v>1856</v>
      </c>
      <c r="E51" s="7" t="n">
        <v>-59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5</v>
      </c>
    </row>
    <row r="3" spans="1:3">
      <c r="A3" s="3" t="s">
        <v>438</v>
      </c>
    </row>
    <row r="4" spans="1:3">
      <c r="A4" s="4" t="s">
        <v>439</v>
      </c>
      <c r="B4" s="7" t="n">
        <v>13374</v>
      </c>
      <c r="C4" s="7" t="n">
        <v>28561</v>
      </c>
    </row>
    <row r="5" spans="1:3">
      <c r="A5" s="3" t="s">
        <v>147</v>
      </c>
    </row>
    <row r="6" spans="1:3">
      <c r="A6" s="4" t="s">
        <v>148</v>
      </c>
      <c r="B6" s="5" t="n">
        <v>-12524</v>
      </c>
      <c r="C6" s="5" t="n">
        <v>-5106</v>
      </c>
    </row>
    <row r="7" spans="1:3">
      <c r="A7" s="4" t="s">
        <v>149</v>
      </c>
      <c r="B7" s="5" t="n">
        <v>5689</v>
      </c>
      <c r="C7" s="5" t="n">
        <v>5910</v>
      </c>
    </row>
    <row r="8" spans="1:3">
      <c r="A8" s="4" t="s">
        <v>150</v>
      </c>
      <c r="B8" s="5" t="n">
        <v>0</v>
      </c>
      <c r="C8" s="5" t="n">
        <v>544</v>
      </c>
    </row>
    <row r="9" spans="1:3">
      <c r="A9" s="4" t="s">
        <v>151</v>
      </c>
      <c r="B9" s="5" t="n">
        <v>-126</v>
      </c>
      <c r="C9" s="5" t="n">
        <v>0</v>
      </c>
    </row>
    <row r="10" spans="1:3">
      <c r="A10" s="4" t="s">
        <v>152</v>
      </c>
      <c r="B10" s="5" t="n">
        <v>375</v>
      </c>
      <c r="C10" s="5" t="n">
        <v>357</v>
      </c>
    </row>
    <row r="11" spans="1:3">
      <c r="A11" s="4" t="s">
        <v>153</v>
      </c>
      <c r="B11" s="5" t="n">
        <v>94</v>
      </c>
      <c r="C11" s="5" t="n">
        <v>136</v>
      </c>
    </row>
    <row r="12" spans="1:3">
      <c r="A12" s="4" t="s">
        <v>154</v>
      </c>
      <c r="B12" s="5" t="n">
        <v>3777</v>
      </c>
      <c r="C12" s="5" t="n">
        <v>0</v>
      </c>
    </row>
    <row r="13" spans="1:3">
      <c r="A13" s="4" t="s">
        <v>155</v>
      </c>
      <c r="B13" s="5" t="n">
        <v>-2715</v>
      </c>
      <c r="C13" s="5" t="n">
        <v>1841</v>
      </c>
    </row>
    <row r="14" spans="1:3">
      <c r="A14" s="3" t="s">
        <v>156</v>
      </c>
    </row>
    <row r="15" spans="1:3">
      <c r="A15" s="4" t="s">
        <v>158</v>
      </c>
      <c r="B15" s="5" t="n">
        <v>-18162</v>
      </c>
      <c r="C15" s="5" t="n">
        <v>-9093</v>
      </c>
    </row>
    <row r="16" spans="1:3">
      <c r="A16" s="4" t="s">
        <v>157</v>
      </c>
      <c r="B16" s="5" t="n">
        <v>9000</v>
      </c>
      <c r="C16" s="5" t="n">
        <v>7000</v>
      </c>
    </row>
    <row r="17" spans="1:3">
      <c r="A17" s="4" t="s">
        <v>159</v>
      </c>
      <c r="B17" s="5" t="n">
        <v>0</v>
      </c>
      <c r="C17" s="5" t="n">
        <v>-4331</v>
      </c>
    </row>
    <row r="18" spans="1:3">
      <c r="A18" s="4" t="s">
        <v>160</v>
      </c>
      <c r="B18" s="5" t="n">
        <v>463</v>
      </c>
      <c r="C18" s="5" t="n">
        <v>477</v>
      </c>
    </row>
    <row r="19" spans="1:3">
      <c r="A19" s="4" t="s">
        <v>127</v>
      </c>
      <c r="B19" s="5" t="n">
        <v>-51</v>
      </c>
      <c r="C19" s="5" t="n">
        <v>-161</v>
      </c>
    </row>
    <row r="20" spans="1:3">
      <c r="A20" s="4" t="s">
        <v>440</v>
      </c>
      <c r="B20" s="5" t="n">
        <v>0</v>
      </c>
      <c r="C20" s="5" t="n">
        <v>0</v>
      </c>
    </row>
    <row r="21" spans="1:3">
      <c r="A21" s="4" t="s">
        <v>161</v>
      </c>
      <c r="B21" s="5" t="n">
        <v>-8750</v>
      </c>
      <c r="C21" s="5" t="n">
        <v>-6108</v>
      </c>
    </row>
    <row r="22" spans="1:3">
      <c r="A22" s="4" t="s">
        <v>162</v>
      </c>
      <c r="B22" s="5" t="n">
        <v>19</v>
      </c>
      <c r="C22" s="5" t="n">
        <v>496</v>
      </c>
    </row>
    <row r="23" spans="1:3">
      <c r="A23" s="4" t="s">
        <v>441</v>
      </c>
      <c r="B23" s="5" t="n">
        <v>1928</v>
      </c>
      <c r="C23" s="5" t="n">
        <v>24790</v>
      </c>
    </row>
    <row r="24" spans="1:3">
      <c r="A24" s="4" t="s">
        <v>164</v>
      </c>
      <c r="B24" s="5" t="n">
        <v>26950</v>
      </c>
      <c r="C24" s="5" t="n">
        <v>14370</v>
      </c>
    </row>
    <row r="25" spans="1:3">
      <c r="A25" s="4" t="s">
        <v>165</v>
      </c>
      <c r="B25" s="5" t="n">
        <v>28878</v>
      </c>
      <c r="C25" s="5" t="n">
        <v>39160</v>
      </c>
    </row>
    <row r="26" spans="1:3">
      <c r="A26" s="4" t="s">
        <v>423</v>
      </c>
    </row>
    <row r="27" spans="1:3">
      <c r="A27" s="3" t="s">
        <v>438</v>
      </c>
    </row>
    <row r="28" spans="1:3">
      <c r="A28" s="4" t="s">
        <v>439</v>
      </c>
      <c r="B28" s="5" t="n">
        <v>1967</v>
      </c>
      <c r="C28" s="5" t="n">
        <v>28465</v>
      </c>
    </row>
    <row r="29" spans="1:3">
      <c r="A29" s="3" t="s">
        <v>147</v>
      </c>
    </row>
    <row r="30" spans="1:3">
      <c r="A30" s="4" t="s">
        <v>148</v>
      </c>
      <c r="B30" s="5" t="n">
        <v>0</v>
      </c>
      <c r="C30" s="5" t="n">
        <v>0</v>
      </c>
    </row>
    <row r="31" spans="1:3">
      <c r="A31" s="4" t="s">
        <v>149</v>
      </c>
      <c r="B31" s="5" t="n">
        <v>0</v>
      </c>
      <c r="C31" s="5" t="n">
        <v>0</v>
      </c>
    </row>
    <row r="32" spans="1:3">
      <c r="A32" s="4" t="s">
        <v>150</v>
      </c>
      <c r="C32" s="5" t="n">
        <v>0</v>
      </c>
    </row>
    <row r="33" spans="1:3">
      <c r="A33" s="4" t="s">
        <v>151</v>
      </c>
      <c r="B33" s="5" t="n">
        <v>0</v>
      </c>
    </row>
    <row r="34" spans="1:3">
      <c r="A34" s="4" t="s">
        <v>152</v>
      </c>
      <c r="B34" s="5" t="n">
        <v>0</v>
      </c>
      <c r="C34" s="5" t="n">
        <v>0</v>
      </c>
    </row>
    <row r="35" spans="1:3">
      <c r="A35" s="4" t="s">
        <v>153</v>
      </c>
      <c r="B35" s="5" t="n">
        <v>0</v>
      </c>
      <c r="C35" s="5" t="n">
        <v>0</v>
      </c>
    </row>
    <row r="36" spans="1:3">
      <c r="A36" s="4" t="s">
        <v>154</v>
      </c>
      <c r="B36" s="5" t="n">
        <v>0</v>
      </c>
    </row>
    <row r="37" spans="1:3">
      <c r="A37" s="4" t="s">
        <v>155</v>
      </c>
      <c r="B37" s="5" t="n">
        <v>0</v>
      </c>
      <c r="C37" s="5" t="n">
        <v>0</v>
      </c>
    </row>
    <row r="38" spans="1:3">
      <c r="A38" s="3" t="s">
        <v>156</v>
      </c>
    </row>
    <row r="39" spans="1:3">
      <c r="A39" s="4" t="s">
        <v>158</v>
      </c>
      <c r="B39" s="5" t="n">
        <v>0</v>
      </c>
      <c r="C39" s="5" t="n">
        <v>0</v>
      </c>
    </row>
    <row r="40" spans="1:3">
      <c r="A40" s="4" t="s">
        <v>157</v>
      </c>
      <c r="B40" s="5" t="n">
        <v>0</v>
      </c>
      <c r="C40" s="5" t="n">
        <v>0</v>
      </c>
    </row>
    <row r="41" spans="1:3">
      <c r="A41" s="4" t="s">
        <v>159</v>
      </c>
      <c r="C41" s="5" t="n">
        <v>0</v>
      </c>
    </row>
    <row r="42" spans="1:3">
      <c r="A42" s="4" t="s">
        <v>160</v>
      </c>
      <c r="B42" s="5" t="n">
        <v>0</v>
      </c>
      <c r="C42" s="5" t="n">
        <v>0</v>
      </c>
    </row>
    <row r="43" spans="1:3">
      <c r="A43" s="4" t="s">
        <v>127</v>
      </c>
      <c r="B43" s="5" t="n">
        <v>0</v>
      </c>
      <c r="C43" s="5" t="n">
        <v>0</v>
      </c>
    </row>
    <row r="44" spans="1:3">
      <c r="A44" s="4" t="s">
        <v>440</v>
      </c>
      <c r="B44" s="5" t="n">
        <v>0</v>
      </c>
      <c r="C44" s="5" t="n">
        <v>0</v>
      </c>
    </row>
    <row r="45" spans="1:3">
      <c r="A45" s="4" t="s">
        <v>161</v>
      </c>
      <c r="B45" s="5" t="n">
        <v>0</v>
      </c>
      <c r="C45" s="5" t="n">
        <v>0</v>
      </c>
    </row>
    <row r="46" spans="1:3">
      <c r="A46" s="4" t="s">
        <v>162</v>
      </c>
      <c r="B46" s="5" t="n">
        <v>0</v>
      </c>
      <c r="C46" s="5" t="n">
        <v>0</v>
      </c>
    </row>
    <row r="47" spans="1:3">
      <c r="A47" s="4" t="s">
        <v>441</v>
      </c>
      <c r="B47" s="5" t="n">
        <v>1967</v>
      </c>
      <c r="C47" s="5" t="n">
        <v>28465</v>
      </c>
    </row>
    <row r="48" spans="1:3">
      <c r="A48" s="4" t="s">
        <v>164</v>
      </c>
      <c r="B48" s="5" t="n">
        <v>25474</v>
      </c>
      <c r="C48" s="5" t="n">
        <v>7565</v>
      </c>
    </row>
    <row r="49" spans="1:3">
      <c r="A49" s="4" t="s">
        <v>165</v>
      </c>
      <c r="B49" s="5" t="n">
        <v>27441</v>
      </c>
      <c r="C49" s="5" t="n">
        <v>36030</v>
      </c>
    </row>
    <row r="50" spans="1:3">
      <c r="A50" s="4" t="s">
        <v>424</v>
      </c>
    </row>
    <row r="51" spans="1:3">
      <c r="A51" s="3" t="s">
        <v>438</v>
      </c>
    </row>
    <row r="52" spans="1:3">
      <c r="A52" s="4" t="s">
        <v>439</v>
      </c>
      <c r="B52" s="5" t="n">
        <v>11086</v>
      </c>
      <c r="C52" s="5" t="n">
        <v>1126</v>
      </c>
    </row>
    <row r="53" spans="1:3">
      <c r="A53" s="3" t="s">
        <v>147</v>
      </c>
    </row>
    <row r="54" spans="1:3">
      <c r="A54" s="4" t="s">
        <v>148</v>
      </c>
      <c r="B54" s="5" t="n">
        <v>-12490</v>
      </c>
      <c r="C54" s="5" t="n">
        <v>-4974</v>
      </c>
    </row>
    <row r="55" spans="1:3">
      <c r="A55" s="4" t="s">
        <v>149</v>
      </c>
      <c r="B55" s="5" t="n">
        <v>5689</v>
      </c>
      <c r="C55" s="5" t="n">
        <v>5910</v>
      </c>
    </row>
    <row r="56" spans="1:3">
      <c r="A56" s="4" t="s">
        <v>150</v>
      </c>
      <c r="C56" s="5" t="n">
        <v>544</v>
      </c>
    </row>
    <row r="57" spans="1:3">
      <c r="A57" s="4" t="s">
        <v>151</v>
      </c>
      <c r="B57" s="5" t="n">
        <v>-126</v>
      </c>
    </row>
    <row r="58" spans="1:3">
      <c r="A58" s="4" t="s">
        <v>152</v>
      </c>
      <c r="B58" s="5" t="n">
        <v>375</v>
      </c>
      <c r="C58" s="5" t="n">
        <v>357</v>
      </c>
    </row>
    <row r="59" spans="1:3">
      <c r="A59" s="4" t="s">
        <v>153</v>
      </c>
      <c r="B59" s="5" t="n">
        <v>94</v>
      </c>
      <c r="C59" s="5" t="n">
        <v>136</v>
      </c>
    </row>
    <row r="60" spans="1:3">
      <c r="A60" s="4" t="s">
        <v>154</v>
      </c>
      <c r="B60" s="5" t="n">
        <v>3777</v>
      </c>
    </row>
    <row r="61" spans="1:3">
      <c r="A61" s="4" t="s">
        <v>155</v>
      </c>
      <c r="B61" s="5" t="n">
        <v>-2681</v>
      </c>
      <c r="C61" s="5" t="n">
        <v>1973</v>
      </c>
    </row>
    <row r="62" spans="1:3">
      <c r="A62" s="3" t="s">
        <v>156</v>
      </c>
    </row>
    <row r="63" spans="1:3">
      <c r="A63" s="4" t="s">
        <v>158</v>
      </c>
      <c r="B63" s="5" t="n">
        <v>-832</v>
      </c>
      <c r="C63" s="5" t="n">
        <v>-970</v>
      </c>
    </row>
    <row r="64" spans="1:3">
      <c r="A64" s="4" t="s">
        <v>157</v>
      </c>
      <c r="B64" s="5" t="n">
        <v>0</v>
      </c>
      <c r="C64" s="5" t="n">
        <v>0</v>
      </c>
    </row>
    <row r="65" spans="1:3">
      <c r="A65" s="4" t="s">
        <v>159</v>
      </c>
      <c r="C65" s="5" t="n">
        <v>0</v>
      </c>
    </row>
    <row r="66" spans="1:3">
      <c r="A66" s="4" t="s">
        <v>160</v>
      </c>
      <c r="B66" s="5" t="n">
        <v>0</v>
      </c>
      <c r="C66" s="5" t="n">
        <v>0</v>
      </c>
    </row>
    <row r="67" spans="1:3">
      <c r="A67" s="4" t="s">
        <v>127</v>
      </c>
      <c r="B67" s="5" t="n">
        <v>0</v>
      </c>
      <c r="C67" s="5" t="n">
        <v>0</v>
      </c>
    </row>
    <row r="68" spans="1:3">
      <c r="A68" s="4" t="s">
        <v>440</v>
      </c>
      <c r="B68" s="5" t="n">
        <v>-7588</v>
      </c>
      <c r="C68" s="5" t="n">
        <v>-4015</v>
      </c>
    </row>
    <row r="69" spans="1:3">
      <c r="A69" s="4" t="s">
        <v>161</v>
      </c>
      <c r="B69" s="5" t="n">
        <v>-8420</v>
      </c>
      <c r="C69" s="5" t="n">
        <v>-4985</v>
      </c>
    </row>
    <row r="70" spans="1:3">
      <c r="A70" s="4" t="s">
        <v>162</v>
      </c>
      <c r="B70" s="5" t="n">
        <v>15</v>
      </c>
      <c r="C70" s="5" t="n">
        <v>320</v>
      </c>
    </row>
    <row r="71" spans="1:3">
      <c r="A71" s="4" t="s">
        <v>441</v>
      </c>
      <c r="B71" s="5" t="n">
        <v>0</v>
      </c>
      <c r="C71" s="5" t="n">
        <v>-1566</v>
      </c>
    </row>
    <row r="72" spans="1:3">
      <c r="A72" s="4" t="s">
        <v>164</v>
      </c>
      <c r="B72" s="5" t="n">
        <v>0</v>
      </c>
      <c r="C72" s="5" t="n">
        <v>3334</v>
      </c>
    </row>
    <row r="73" spans="1:3">
      <c r="A73" s="4" t="s">
        <v>165</v>
      </c>
      <c r="B73" s="5" t="n">
        <v>0</v>
      </c>
      <c r="C73" s="5" t="n">
        <v>1768</v>
      </c>
    </row>
    <row r="74" spans="1:3">
      <c r="A74" s="4" t="s">
        <v>425</v>
      </c>
    </row>
    <row r="75" spans="1:3">
      <c r="A75" s="3" t="s">
        <v>438</v>
      </c>
    </row>
    <row r="76" spans="1:3">
      <c r="A76" s="4" t="s">
        <v>439</v>
      </c>
      <c r="B76" s="5" t="n">
        <v>321</v>
      </c>
      <c r="C76" s="5" t="n">
        <v>-1030</v>
      </c>
    </row>
    <row r="77" spans="1:3">
      <c r="A77" s="3" t="s">
        <v>147</v>
      </c>
    </row>
    <row r="78" spans="1:3">
      <c r="A78" s="4" t="s">
        <v>148</v>
      </c>
      <c r="B78" s="5" t="n">
        <v>-34</v>
      </c>
      <c r="C78" s="5" t="n">
        <v>-132</v>
      </c>
    </row>
    <row r="79" spans="1:3">
      <c r="A79" s="4" t="s">
        <v>149</v>
      </c>
      <c r="B79" s="5" t="n">
        <v>0</v>
      </c>
      <c r="C79" s="5" t="n">
        <v>0</v>
      </c>
    </row>
    <row r="80" spans="1:3">
      <c r="A80" s="4" t="s">
        <v>150</v>
      </c>
      <c r="C80" s="5" t="n">
        <v>0</v>
      </c>
    </row>
    <row r="81" spans="1:3">
      <c r="A81" s="4" t="s">
        <v>151</v>
      </c>
      <c r="B81" s="5" t="n">
        <v>0</v>
      </c>
    </row>
    <row r="82" spans="1:3">
      <c r="A82" s="4" t="s">
        <v>152</v>
      </c>
      <c r="B82" s="5" t="n">
        <v>0</v>
      </c>
      <c r="C82" s="5" t="n">
        <v>0</v>
      </c>
    </row>
    <row r="83" spans="1:3">
      <c r="A83" s="4" t="s">
        <v>153</v>
      </c>
      <c r="B83" s="5" t="n">
        <v>0</v>
      </c>
      <c r="C83" s="5" t="n">
        <v>0</v>
      </c>
    </row>
    <row r="84" spans="1:3">
      <c r="A84" s="4" t="s">
        <v>154</v>
      </c>
      <c r="B84" s="5" t="n">
        <v>0</v>
      </c>
    </row>
    <row r="85" spans="1:3">
      <c r="A85" s="4" t="s">
        <v>155</v>
      </c>
      <c r="B85" s="5" t="n">
        <v>-34</v>
      </c>
      <c r="C85" s="5" t="n">
        <v>-132</v>
      </c>
    </row>
    <row r="86" spans="1:3">
      <c r="A86" s="3" t="s">
        <v>156</v>
      </c>
    </row>
    <row r="87" spans="1:3">
      <c r="A87" s="4" t="s">
        <v>158</v>
      </c>
      <c r="B87" s="5" t="n">
        <v>-330</v>
      </c>
      <c r="C87" s="5" t="n">
        <v>-1123</v>
      </c>
    </row>
    <row r="88" spans="1:3">
      <c r="A88" s="4" t="s">
        <v>157</v>
      </c>
      <c r="B88" s="5" t="n">
        <v>0</v>
      </c>
      <c r="C88" s="5" t="n">
        <v>0</v>
      </c>
    </row>
    <row r="89" spans="1:3">
      <c r="A89" s="4" t="s">
        <v>159</v>
      </c>
      <c r="C89" s="5" t="n">
        <v>0</v>
      </c>
    </row>
    <row r="90" spans="1:3">
      <c r="A90" s="4" t="s">
        <v>160</v>
      </c>
      <c r="B90" s="5" t="n">
        <v>0</v>
      </c>
      <c r="C90" s="5" t="n">
        <v>0</v>
      </c>
    </row>
    <row r="91" spans="1:3">
      <c r="A91" s="4" t="s">
        <v>127</v>
      </c>
      <c r="B91" s="5" t="n">
        <v>0</v>
      </c>
      <c r="C91" s="5" t="n">
        <v>0</v>
      </c>
    </row>
    <row r="92" spans="1:3">
      <c r="A92" s="4" t="s">
        <v>440</v>
      </c>
      <c r="B92" s="5" t="n">
        <v>0</v>
      </c>
      <c r="C92" s="5" t="n">
        <v>0</v>
      </c>
    </row>
    <row r="93" spans="1:3">
      <c r="A93" s="4" t="s">
        <v>161</v>
      </c>
      <c r="B93" s="5" t="n">
        <v>-330</v>
      </c>
      <c r="C93" s="5" t="n">
        <v>-1123</v>
      </c>
    </row>
    <row r="94" spans="1:3">
      <c r="A94" s="4" t="s">
        <v>162</v>
      </c>
      <c r="B94" s="5" t="n">
        <v>4</v>
      </c>
      <c r="C94" s="5" t="n">
        <v>176</v>
      </c>
    </row>
    <row r="95" spans="1:3">
      <c r="A95" s="4" t="s">
        <v>441</v>
      </c>
      <c r="B95" s="5" t="n">
        <v>-39</v>
      </c>
      <c r="C95" s="5" t="n">
        <v>-2109</v>
      </c>
    </row>
    <row r="96" spans="1:3">
      <c r="A96" s="4" t="s">
        <v>164</v>
      </c>
      <c r="B96" s="5" t="n">
        <v>1476</v>
      </c>
      <c r="C96" s="5" t="n">
        <v>3471</v>
      </c>
    </row>
    <row r="97" spans="1:3">
      <c r="A97" s="4" t="s">
        <v>165</v>
      </c>
      <c r="B97" s="5" t="n">
        <v>1437</v>
      </c>
      <c r="C97" s="5" t="n">
        <v>1362</v>
      </c>
    </row>
    <row r="98" spans="1:3">
      <c r="A98" s="4" t="s">
        <v>426</v>
      </c>
    </row>
    <row r="99" spans="1:3">
      <c r="A99" s="3" t="s">
        <v>438</v>
      </c>
    </row>
    <row r="100" spans="1:3">
      <c r="A100" s="4" t="s">
        <v>439</v>
      </c>
      <c r="B100" s="5" t="n">
        <v>0</v>
      </c>
      <c r="C100" s="5" t="n">
        <v>0</v>
      </c>
    </row>
    <row r="101" spans="1:3">
      <c r="A101" s="3" t="s">
        <v>147</v>
      </c>
    </row>
    <row r="102" spans="1:3">
      <c r="A102" s="4" t="s">
        <v>148</v>
      </c>
      <c r="B102" s="5" t="n">
        <v>0</v>
      </c>
      <c r="C102" s="5" t="n">
        <v>0</v>
      </c>
    </row>
    <row r="103" spans="1:3">
      <c r="A103" s="4" t="s">
        <v>149</v>
      </c>
      <c r="B103" s="5" t="n">
        <v>0</v>
      </c>
      <c r="C103" s="5" t="n">
        <v>0</v>
      </c>
    </row>
    <row r="104" spans="1:3">
      <c r="A104" s="4" t="s">
        <v>150</v>
      </c>
      <c r="C104" s="5" t="n">
        <v>0</v>
      </c>
    </row>
    <row r="105" spans="1:3">
      <c r="A105" s="4" t="s">
        <v>151</v>
      </c>
      <c r="B105" s="5" t="n">
        <v>0</v>
      </c>
    </row>
    <row r="106" spans="1:3">
      <c r="A106" s="4" t="s">
        <v>152</v>
      </c>
      <c r="B106" s="5" t="n">
        <v>0</v>
      </c>
      <c r="C106" s="5" t="n">
        <v>0</v>
      </c>
    </row>
    <row r="107" spans="1:3">
      <c r="A107" s="4" t="s">
        <v>153</v>
      </c>
      <c r="B107" s="5" t="n">
        <v>0</v>
      </c>
      <c r="C107" s="5" t="n">
        <v>0</v>
      </c>
    </row>
    <row r="108" spans="1:3">
      <c r="A108" s="4" t="s">
        <v>154</v>
      </c>
      <c r="B108" s="5" t="n">
        <v>0</v>
      </c>
    </row>
    <row r="109" spans="1:3">
      <c r="A109" s="4" t="s">
        <v>155</v>
      </c>
      <c r="B109" s="5" t="n">
        <v>0</v>
      </c>
      <c r="C109" s="5" t="n">
        <v>0</v>
      </c>
    </row>
    <row r="110" spans="1:3">
      <c r="A110" s="3" t="s">
        <v>156</v>
      </c>
    </row>
    <row r="111" spans="1:3">
      <c r="A111" s="4" t="s">
        <v>158</v>
      </c>
      <c r="B111" s="5" t="n">
        <v>-17000</v>
      </c>
      <c r="C111" s="5" t="n">
        <v>-7000</v>
      </c>
    </row>
    <row r="112" spans="1:3">
      <c r="A112" s="4" t="s">
        <v>157</v>
      </c>
      <c r="B112" s="5" t="n">
        <v>9000</v>
      </c>
      <c r="C112" s="5" t="n">
        <v>7000</v>
      </c>
    </row>
    <row r="113" spans="1:3">
      <c r="A113" s="4" t="s">
        <v>159</v>
      </c>
      <c r="C113" s="5" t="n">
        <v>-4331</v>
      </c>
    </row>
    <row r="114" spans="1:3">
      <c r="A114" s="4" t="s">
        <v>160</v>
      </c>
      <c r="B114" s="5" t="n">
        <v>463</v>
      </c>
      <c r="C114" s="5" t="n">
        <v>477</v>
      </c>
    </row>
    <row r="115" spans="1:3">
      <c r="A115" s="4" t="s">
        <v>127</v>
      </c>
      <c r="B115" s="5" t="n">
        <v>-51</v>
      </c>
      <c r="C115" s="5" t="n">
        <v>-161</v>
      </c>
    </row>
    <row r="116" spans="1:3">
      <c r="A116" s="4" t="s">
        <v>440</v>
      </c>
      <c r="B116" s="5" t="n">
        <v>7588</v>
      </c>
      <c r="C116" s="5" t="n">
        <v>4015</v>
      </c>
    </row>
    <row r="117" spans="1:3">
      <c r="A117" s="4" t="s">
        <v>161</v>
      </c>
      <c r="B117" s="5" t="n">
        <v>0</v>
      </c>
      <c r="C117" s="5" t="n">
        <v>0</v>
      </c>
    </row>
    <row r="118" spans="1:3">
      <c r="A118" s="4" t="s">
        <v>162</v>
      </c>
      <c r="B118" s="5" t="n">
        <v>0</v>
      </c>
      <c r="C118" s="5" t="n">
        <v>0</v>
      </c>
    </row>
    <row r="119" spans="1:3">
      <c r="A119" s="4" t="s">
        <v>441</v>
      </c>
      <c r="B119" s="5" t="n">
        <v>0</v>
      </c>
      <c r="C119" s="5" t="n">
        <v>0</v>
      </c>
    </row>
    <row r="120" spans="1:3">
      <c r="A120" s="4" t="s">
        <v>164</v>
      </c>
      <c r="B120" s="5" t="n">
        <v>0</v>
      </c>
      <c r="C120" s="5" t="n">
        <v>0</v>
      </c>
    </row>
    <row r="121" spans="1:3">
      <c r="A121" s="4" t="s">
        <v>165</v>
      </c>
      <c r="B121" s="7" t="n">
        <v>0</v>
      </c>
      <c r="C12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107</v>
      </c>
      <c r="B4" s="7" t="n">
        <v>-3072</v>
      </c>
      <c r="C4" s="7" t="n">
        <v>-4510</v>
      </c>
      <c r="D4" s="7" t="n">
        <v>-8859</v>
      </c>
      <c r="E4" s="7" t="n">
        <v>-8460</v>
      </c>
    </row>
    <row r="5" spans="1:5">
      <c r="A5" s="3" t="s">
        <v>108</v>
      </c>
    </row>
    <row r="6" spans="1:5">
      <c r="A6" s="4" t="s">
        <v>109</v>
      </c>
      <c r="B6" s="5" t="n">
        <v>0</v>
      </c>
      <c r="C6" s="5" t="n">
        <v>0</v>
      </c>
      <c r="D6" s="5" t="n">
        <v>-2</v>
      </c>
      <c r="E6" s="5" t="n">
        <v>0</v>
      </c>
    </row>
    <row r="7" spans="1:5">
      <c r="A7" s="4" t="s">
        <v>93</v>
      </c>
      <c r="B7" s="5" t="n">
        <v>0</v>
      </c>
      <c r="C7" s="5" t="n">
        <v>0</v>
      </c>
      <c r="D7" s="5" t="n">
        <v>0</v>
      </c>
      <c r="E7" s="5" t="n">
        <v>0</v>
      </c>
    </row>
    <row r="8" spans="1:5">
      <c r="A8" s="4" t="s">
        <v>110</v>
      </c>
      <c r="B8" s="5" t="n">
        <v>0</v>
      </c>
      <c r="C8" s="5" t="n">
        <v>0</v>
      </c>
      <c r="D8" s="5" t="n">
        <v>-2</v>
      </c>
      <c r="E8" s="5" t="n">
        <v>0</v>
      </c>
    </row>
    <row r="9" spans="1:5">
      <c r="A9" s="4" t="s">
        <v>111</v>
      </c>
      <c r="B9" s="5" t="n">
        <v>-3072</v>
      </c>
      <c r="C9" s="5" t="n">
        <v>-4510</v>
      </c>
      <c r="D9" s="5" t="n">
        <v>-8861</v>
      </c>
      <c r="E9" s="5" t="n">
        <v>-8460</v>
      </c>
    </row>
    <row r="10" spans="1:5">
      <c r="A10" s="4" t="s">
        <v>112</v>
      </c>
      <c r="B10" s="5" t="n">
        <v>285</v>
      </c>
      <c r="C10" s="5" t="n">
        <v>6448</v>
      </c>
      <c r="D10" s="5" t="n">
        <v>452</v>
      </c>
      <c r="E10" s="5" t="n">
        <v>6580</v>
      </c>
    </row>
    <row r="11" spans="1:5">
      <c r="A11" s="4" t="s">
        <v>113</v>
      </c>
      <c r="B11" s="7" t="n">
        <v>-2787</v>
      </c>
      <c r="C11" s="7" t="n">
        <v>1938</v>
      </c>
      <c r="D11" s="7" t="n">
        <v>-8409</v>
      </c>
      <c r="E11" s="7" t="n">
        <v>-1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39"/>
  </cols>
  <sheetData>
    <row r="1" spans="1:7">
      <c r="A1" s="1" t="s">
        <v>114</v>
      </c>
      <c r="B1" s="2" t="s">
        <v>115</v>
      </c>
      <c r="C1" s="2" t="s">
        <v>116</v>
      </c>
      <c r="D1" s="2" t="s">
        <v>117</v>
      </c>
      <c r="E1" s="2" t="s">
        <v>118</v>
      </c>
      <c r="F1" s="2" t="s">
        <v>119</v>
      </c>
      <c r="G1" s="2" t="s">
        <v>120</v>
      </c>
    </row>
    <row r="2" spans="1:7">
      <c r="A2" s="4" t="s">
        <v>121</v>
      </c>
      <c r="B2" s="7" t="n">
        <v>468417</v>
      </c>
      <c r="C2" s="7" t="n">
        <v>211</v>
      </c>
      <c r="D2" s="7" t="n">
        <v>438489</v>
      </c>
      <c r="E2" s="7" t="n">
        <v>32524</v>
      </c>
      <c r="F2" s="7" t="n">
        <v>-2899</v>
      </c>
      <c r="G2" s="7" t="n">
        <v>92</v>
      </c>
    </row>
    <row r="3" spans="1:7">
      <c r="A3" s="3" t="s">
        <v>122</v>
      </c>
    </row>
    <row r="4" spans="1:7">
      <c r="A4" s="4" t="s">
        <v>123</v>
      </c>
      <c r="C4" s="5" t="n">
        <v>3</v>
      </c>
      <c r="D4" s="5" t="n">
        <v>-3</v>
      </c>
    </row>
    <row r="5" spans="1:7">
      <c r="A5" s="4" t="s">
        <v>124</v>
      </c>
      <c r="B5" s="5" t="n">
        <v>463</v>
      </c>
      <c r="C5" s="5" t="n">
        <v>1</v>
      </c>
      <c r="D5" s="5" t="n">
        <v>462</v>
      </c>
    </row>
    <row r="6" spans="1:7">
      <c r="A6" s="4" t="s">
        <v>125</v>
      </c>
      <c r="B6" s="5" t="n">
        <v>2629</v>
      </c>
      <c r="D6" s="5" t="n">
        <v>2629</v>
      </c>
    </row>
    <row r="7" spans="1:7">
      <c r="A7" s="4" t="s">
        <v>126</v>
      </c>
      <c r="B7" s="5" t="n">
        <v>0</v>
      </c>
      <c r="D7" s="5" t="n">
        <v>18</v>
      </c>
      <c r="F7" s="5" t="n">
        <v>-18</v>
      </c>
    </row>
    <row r="8" spans="1:7">
      <c r="A8" s="4" t="s">
        <v>127</v>
      </c>
      <c r="B8" s="5" t="n">
        <v>-51</v>
      </c>
      <c r="F8" s="5" t="n">
        <v>-51</v>
      </c>
    </row>
    <row r="9" spans="1:7">
      <c r="A9" s="4" t="s">
        <v>107</v>
      </c>
      <c r="B9" s="5" t="n">
        <v>-8859</v>
      </c>
      <c r="E9" s="5" t="n">
        <v>-8859</v>
      </c>
    </row>
    <row r="10" spans="1:7">
      <c r="A10" s="4" t="s">
        <v>128</v>
      </c>
      <c r="B10" s="5" t="n">
        <v>452</v>
      </c>
      <c r="E10" s="5" t="n">
        <v>452</v>
      </c>
    </row>
    <row r="11" spans="1:7">
      <c r="A11" s="4" t="s">
        <v>129</v>
      </c>
      <c r="B11" s="5" t="n">
        <v>-2</v>
      </c>
      <c r="G11" s="5" t="n">
        <v>-2</v>
      </c>
    </row>
    <row r="12" spans="1:7">
      <c r="A12" s="4" t="s">
        <v>130</v>
      </c>
      <c r="B12" s="5" t="n">
        <v>463049</v>
      </c>
      <c r="C12" s="7" t="n">
        <v>215</v>
      </c>
      <c r="D12" s="7" t="n">
        <v>441595</v>
      </c>
      <c r="E12" s="7" t="n">
        <v>24117</v>
      </c>
      <c r="F12" s="7" t="n">
        <v>-2968</v>
      </c>
      <c r="G12" s="7" t="n">
        <v>90</v>
      </c>
    </row>
    <row r="13" spans="1:7">
      <c r="A13" s="4" t="s">
        <v>121</v>
      </c>
      <c r="B13" s="5" t="n">
        <v>4221</v>
      </c>
    </row>
    <row r="14" spans="1:7">
      <c r="A14" s="3" t="s">
        <v>131</v>
      </c>
    </row>
    <row r="15" spans="1:7">
      <c r="A15" s="4" t="s">
        <v>128</v>
      </c>
      <c r="B15" s="5" t="n">
        <v>-452</v>
      </c>
    </row>
    <row r="16" spans="1:7">
      <c r="A16" s="4" t="s">
        <v>130</v>
      </c>
      <c r="B16" s="7" t="n">
        <v>3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3" t="s">
        <v>133</v>
      </c>
    </row>
    <row r="4" spans="1:3">
      <c r="A4" s="4" t="s">
        <v>107</v>
      </c>
      <c r="B4" s="7" t="n">
        <v>-8859</v>
      </c>
      <c r="C4" s="7" t="n">
        <v>-8460</v>
      </c>
    </row>
    <row r="5" spans="1:3">
      <c r="A5" s="3" t="s">
        <v>134</v>
      </c>
    </row>
    <row r="6" spans="1:3">
      <c r="A6" s="4" t="s">
        <v>81</v>
      </c>
      <c r="B6" s="5" t="n">
        <v>23532</v>
      </c>
      <c r="C6" s="5" t="n">
        <v>25457</v>
      </c>
    </row>
    <row r="7" spans="1:3">
      <c r="A7" s="4" t="s">
        <v>135</v>
      </c>
      <c r="B7" s="5" t="n">
        <v>2629</v>
      </c>
      <c r="C7" s="5" t="n">
        <v>2261</v>
      </c>
    </row>
    <row r="8" spans="1:3">
      <c r="A8" s="4" t="s">
        <v>136</v>
      </c>
      <c r="B8" s="5" t="n">
        <v>44</v>
      </c>
      <c r="C8" s="5" t="n">
        <v>123</v>
      </c>
    </row>
    <row r="9" spans="1:3">
      <c r="A9" s="4" t="s">
        <v>83</v>
      </c>
      <c r="B9" s="5" t="n">
        <v>-5170</v>
      </c>
      <c r="C9" s="5" t="n">
        <v>-4280</v>
      </c>
    </row>
    <row r="10" spans="1:3">
      <c r="A10" s="4" t="s">
        <v>137</v>
      </c>
      <c r="B10" s="5" t="n">
        <v>115</v>
      </c>
      <c r="C10" s="5" t="n">
        <v>79</v>
      </c>
    </row>
    <row r="11" spans="1:3">
      <c r="A11" s="4" t="s">
        <v>138</v>
      </c>
      <c r="B11" s="5" t="n">
        <v>565</v>
      </c>
      <c r="C11" s="5" t="n">
        <v>439</v>
      </c>
    </row>
    <row r="12" spans="1:3">
      <c r="A12" s="4" t="s">
        <v>139</v>
      </c>
      <c r="B12" s="5" t="n">
        <v>58</v>
      </c>
      <c r="C12" s="5" t="n">
        <v>-912</v>
      </c>
    </row>
    <row r="13" spans="1:3">
      <c r="A13" s="4" t="s">
        <v>140</v>
      </c>
      <c r="B13" s="5" t="n">
        <v>0</v>
      </c>
      <c r="C13" s="5" t="n">
        <v>-518</v>
      </c>
    </row>
    <row r="14" spans="1:3">
      <c r="A14" s="4" t="s">
        <v>141</v>
      </c>
      <c r="B14" s="5" t="n">
        <v>-2747</v>
      </c>
      <c r="C14" s="5" t="n">
        <v>-2492</v>
      </c>
    </row>
    <row r="15" spans="1:3">
      <c r="A15" s="4" t="s">
        <v>95</v>
      </c>
      <c r="B15" s="5" t="n">
        <v>-836</v>
      </c>
      <c r="C15" s="5" t="n">
        <v>-625</v>
      </c>
    </row>
    <row r="16" spans="1:3">
      <c r="A16" s="3" t="s">
        <v>142</v>
      </c>
    </row>
    <row r="17" spans="1:3">
      <c r="A17" s="4" t="s">
        <v>143</v>
      </c>
      <c r="B17" s="5" t="n">
        <v>-302</v>
      </c>
      <c r="C17" s="5" t="n">
        <v>11833</v>
      </c>
    </row>
    <row r="18" spans="1:3">
      <c r="A18" s="4" t="s">
        <v>144</v>
      </c>
      <c r="B18" s="5" t="n">
        <v>681</v>
      </c>
      <c r="C18" s="5" t="n">
        <v>-993</v>
      </c>
    </row>
    <row r="19" spans="1:3">
      <c r="A19" s="4" t="s">
        <v>145</v>
      </c>
      <c r="B19" s="5" t="n">
        <v>3664</v>
      </c>
      <c r="C19" s="5" t="n">
        <v>6649</v>
      </c>
    </row>
    <row r="20" spans="1:3">
      <c r="A20" s="4" t="s">
        <v>146</v>
      </c>
      <c r="B20" s="5" t="n">
        <v>13374</v>
      </c>
      <c r="C20" s="5" t="n">
        <v>28561</v>
      </c>
    </row>
    <row r="21" spans="1:3">
      <c r="A21" s="3" t="s">
        <v>147</v>
      </c>
    </row>
    <row r="22" spans="1:3">
      <c r="A22" s="4" t="s">
        <v>148</v>
      </c>
      <c r="B22" s="5" t="n">
        <v>-12524</v>
      </c>
      <c r="C22" s="5" t="n">
        <v>-5106</v>
      </c>
    </row>
    <row r="23" spans="1:3">
      <c r="A23" s="4" t="s">
        <v>149</v>
      </c>
      <c r="B23" s="5" t="n">
        <v>5689</v>
      </c>
      <c r="C23" s="5" t="n">
        <v>5910</v>
      </c>
    </row>
    <row r="24" spans="1:3">
      <c r="A24" s="4" t="s">
        <v>150</v>
      </c>
      <c r="B24" s="5" t="n">
        <v>0</v>
      </c>
      <c r="C24" s="5" t="n">
        <v>544</v>
      </c>
    </row>
    <row r="25" spans="1:3">
      <c r="A25" s="4" t="s">
        <v>151</v>
      </c>
      <c r="B25" s="5" t="n">
        <v>-126</v>
      </c>
      <c r="C25" s="5" t="n">
        <v>0</v>
      </c>
    </row>
    <row r="26" spans="1:3">
      <c r="A26" s="4" t="s">
        <v>152</v>
      </c>
      <c r="B26" s="5" t="n">
        <v>375</v>
      </c>
      <c r="C26" s="5" t="n">
        <v>357</v>
      </c>
    </row>
    <row r="27" spans="1:3">
      <c r="A27" s="4" t="s">
        <v>153</v>
      </c>
      <c r="B27" s="5" t="n">
        <v>94</v>
      </c>
      <c r="C27" s="5" t="n">
        <v>136</v>
      </c>
    </row>
    <row r="28" spans="1:3">
      <c r="A28" s="4" t="s">
        <v>154</v>
      </c>
      <c r="B28" s="5" t="n">
        <v>3777</v>
      </c>
      <c r="C28" s="5" t="n">
        <v>0</v>
      </c>
    </row>
    <row r="29" spans="1:3">
      <c r="A29" s="4" t="s">
        <v>155</v>
      </c>
      <c r="B29" s="5" t="n">
        <v>-2715</v>
      </c>
      <c r="C29" s="5" t="n">
        <v>1841</v>
      </c>
    </row>
    <row r="30" spans="1:3">
      <c r="A30" s="3" t="s">
        <v>156</v>
      </c>
    </row>
    <row r="31" spans="1:3">
      <c r="A31" s="4" t="s">
        <v>157</v>
      </c>
      <c r="B31" s="5" t="n">
        <v>9000</v>
      </c>
      <c r="C31" s="5" t="n">
        <v>7000</v>
      </c>
    </row>
    <row r="32" spans="1:3">
      <c r="A32" s="4" t="s">
        <v>158</v>
      </c>
      <c r="B32" s="5" t="n">
        <v>-18162</v>
      </c>
      <c r="C32" s="5" t="n">
        <v>-9093</v>
      </c>
    </row>
    <row r="33" spans="1:3">
      <c r="A33" s="4" t="s">
        <v>159</v>
      </c>
      <c r="B33" s="5" t="n">
        <v>0</v>
      </c>
      <c r="C33" s="5" t="n">
        <v>-4331</v>
      </c>
    </row>
    <row r="34" spans="1:3">
      <c r="A34" s="4" t="s">
        <v>160</v>
      </c>
      <c r="B34" s="5" t="n">
        <v>463</v>
      </c>
      <c r="C34" s="5" t="n">
        <v>477</v>
      </c>
    </row>
    <row r="35" spans="1:3">
      <c r="A35" s="4" t="s">
        <v>127</v>
      </c>
      <c r="B35" s="5" t="n">
        <v>-51</v>
      </c>
      <c r="C35" s="5" t="n">
        <v>-161</v>
      </c>
    </row>
    <row r="36" spans="1:3">
      <c r="A36" s="4" t="s">
        <v>161</v>
      </c>
      <c r="B36" s="5" t="n">
        <v>-8750</v>
      </c>
      <c r="C36" s="5" t="n">
        <v>-6108</v>
      </c>
    </row>
    <row r="37" spans="1:3">
      <c r="A37" s="4" t="s">
        <v>162</v>
      </c>
      <c r="B37" s="5" t="n">
        <v>19</v>
      </c>
      <c r="C37" s="5" t="n">
        <v>496</v>
      </c>
    </row>
    <row r="38" spans="1:3">
      <c r="A38" s="4" t="s">
        <v>163</v>
      </c>
      <c r="B38" s="5" t="n">
        <v>1928</v>
      </c>
      <c r="C38" s="5" t="n">
        <v>24790</v>
      </c>
    </row>
    <row r="39" spans="1:3">
      <c r="A39" s="4" t="s">
        <v>164</v>
      </c>
      <c r="B39" s="5" t="n">
        <v>26950</v>
      </c>
      <c r="C39" s="5" t="n">
        <v>14370</v>
      </c>
    </row>
    <row r="40" spans="1:3">
      <c r="A40" s="4" t="s">
        <v>165</v>
      </c>
      <c r="B40" s="5" t="n">
        <v>28878</v>
      </c>
      <c r="C40" s="5" t="n">
        <v>39160</v>
      </c>
    </row>
    <row r="41" spans="1:3">
      <c r="A41" s="3" t="s">
        <v>166</v>
      </c>
    </row>
    <row r="42" spans="1:3">
      <c r="A42" s="4" t="s">
        <v>167</v>
      </c>
      <c r="B42" s="5" t="n">
        <v>6844</v>
      </c>
      <c r="C42" s="5" t="n">
        <v>7894</v>
      </c>
    </row>
    <row r="43" spans="1:3">
      <c r="A43" s="4" t="s">
        <v>168</v>
      </c>
      <c r="B43" s="5" t="n">
        <v>173</v>
      </c>
      <c r="C43" s="5" t="n">
        <v>5</v>
      </c>
    </row>
    <row r="44" spans="1:3">
      <c r="A44" s="3" t="s">
        <v>169</v>
      </c>
    </row>
    <row r="45" spans="1:3">
      <c r="A45" s="4" t="s">
        <v>170</v>
      </c>
      <c r="B45" s="7" t="n">
        <v>0</v>
      </c>
      <c r="C45" s="7" t="n">
        <v>6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75</v>
      </c>
    </row>
    <row r="3" spans="1:3">
      <c r="A3" s="3" t="s">
        <v>172</v>
      </c>
    </row>
    <row r="4" spans="1:3">
      <c r="A4" s="4" t="s">
        <v>173</v>
      </c>
      <c r="B4" s="7" t="n">
        <v>451</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1:17Z</dcterms:created>
  <dcterms:modified xmlns:dcterms="http://purl.org/dc/terms/" xmlns:xsi="http://www.w3.org/2001/XMLSchema-instance" xsi:type="dcterms:W3CDTF">2017-08-08T17:01:17Z</dcterms:modified>
</cp:coreProperties>
</file>